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C" sheetId="2" r:id="rId2"/>
    <s:sheet name="Consolidated Balance Sheets ( 3" sheetId="3" r:id="rId3"/>
    <s:sheet name="Consolidated Statements of Oper" sheetId="4" r:id="rId4"/>
    <s:sheet name="Consolidated Statements of Comp" sheetId="5" r:id="rId5"/>
    <s:sheet name="Consolidated Statements of Cash" sheetId="6" r:id="rId6"/>
    <s:sheet name="Note 1 - Nature of Business" sheetId="7" r:id="rId7"/>
    <s:sheet name="Note 2 - Basis of Presentation" sheetId="8" r:id="rId8"/>
    <s:sheet name="Note 3 - Use of Estimates" sheetId="9" r:id="rId9"/>
    <s:sheet name="Note 4 - Critical Accounting Po" sheetId="10" r:id="rId10"/>
    <s:sheet name="Note 5 - Earnings Per Share" sheetId="11" r:id="rId11"/>
    <s:sheet name="Note 6 - Employee Stock Ownersh" sheetId="12" r:id="rId12"/>
    <s:sheet name="Note 7 - Investment Securities" sheetId="13" r:id="rId13"/>
    <s:sheet name="Note 8 - Loans and Allowance fo" sheetId="14" r:id="rId14"/>
    <s:sheet name="Note 9 - Stock Compensation" sheetId="15" r:id="rId15"/>
    <s:sheet name="Note 10 - Recent Accounting Dev" sheetId="16" r:id="rId16"/>
    <s:sheet name="Note 11 - Fair Value Measuremen" sheetId="17" r:id="rId17"/>
    <s:sheet name="Note 12 - Acquisition" sheetId="18" r:id="rId18"/>
    <s:sheet name="Note 13 - Subsequent Events" sheetId="19" r:id="rId19"/>
    <s:sheet name="Significant Accounting Policies" sheetId="20" r:id="rId20"/>
    <s:sheet name="Note 5 - Earnings Per Share (Ta" sheetId="21" r:id="rId21"/>
    <s:sheet name="Note 6 - Employee Stock Owner22" sheetId="22" r:id="rId22"/>
    <s:sheet name="Note 7 - Investment Securities " sheetId="23" r:id="rId23"/>
    <s:sheet name="Note 8 - Loans and Allowance 24" sheetId="24" r:id="rId24"/>
    <s:sheet name="Note 11 - Fair Value Measurem25" sheetId="25" r:id="rId25"/>
    <s:sheet name="Note 12 - Acquisition (Tables)" sheetId="26" r:id="rId26"/>
    <s:sheet name="Note 1 - Nature of Business (De" sheetId="27" r:id="rId27"/>
    <s:sheet name="Note 5 - Earnings Per Share - E" sheetId="28" r:id="rId28"/>
    <s:sheet name="Note 6 - Employee Stock Owner29" sheetId="29" r:id="rId29"/>
    <s:sheet name="Note 6 - Employee Stock Owner30" sheetId="30" r:id="rId30"/>
    <s:sheet name="Note 7 - Investment Securitie31" sheetId="31" r:id="rId31"/>
    <s:sheet name="Note 7 - Investment Securitie32" sheetId="32" r:id="rId32"/>
    <s:sheet name="Note 7 - Investment Securitie33" sheetId="33" r:id="rId33"/>
    <s:sheet name="Note 7 - Investment Securitie34" sheetId="34" r:id="rId34"/>
    <s:sheet name="Note 8 - Loans and Allowance 35" sheetId="35" r:id="rId35"/>
    <s:sheet name="Note 8 - Loans and Allowance 36" sheetId="36" r:id="rId36"/>
    <s:sheet name="Note 8 - Loans and Allowance 37" sheetId="37" r:id="rId37"/>
    <s:sheet name="Note 8 - Loans and Allowance 38" sheetId="38" r:id="rId38"/>
    <s:sheet name="Note 8 - Loans and Allowance 39" sheetId="39" r:id="rId39"/>
    <s:sheet name="Note 8 - Loans and Allowance 40" sheetId="40" r:id="rId40"/>
    <s:sheet name="Note 8 - Loans and Allowance 41" sheetId="41" r:id="rId41"/>
    <s:sheet name="Note 8 - Loans and Allowance 42" sheetId="42" r:id="rId42"/>
    <s:sheet name="Note 8 - Loans and Allowance 43" sheetId="43" r:id="rId43"/>
    <s:sheet name="Note 8 - Loans and Allowance 44" sheetId="44" r:id="rId44"/>
    <s:sheet name="Note 8 - Loans and Allowance 45" sheetId="45" r:id="rId45"/>
    <s:sheet name="Note 9 - Stock Compensation (De" sheetId="46" r:id="rId46"/>
    <s:sheet name="Note 11 - Fair Value Measurem47" sheetId="47" r:id="rId47"/>
    <s:sheet name="Note 11 - Fair Value Measurem48" sheetId="48" r:id="rId48"/>
    <s:sheet name="Note 11 - Fair Value Measurem49" sheetId="49" r:id="rId49"/>
    <s:sheet name="Note 11 - Fair Value Measurem50" sheetId="50" r:id="rId50"/>
    <s:sheet name="Note 11 - Fair Value Measurem51" sheetId="51" r:id="rId51"/>
    <s:sheet name="Note 12 - Acquisition (Details " sheetId="52" r:id="rId52"/>
    <s:sheet name="Note 12 - Acquisition - Loans A" sheetId="53" r:id="rId53"/>
    <s:sheet name="Note 12 - Acquisition - Accreta" sheetId="54" r:id="rId54"/>
    <s:sheet name="Note 13 - Subsequent Events (De" sheetId="55" r:id="rId55"/>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Sep. 30, 2016</t>
  </si>
  <si>
    <t>Nov. 11, 2016</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 Current Period Unaudited) - USD ($)</t>
  </si>
  <si>
    <t>Dec. 31, 2015</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308,154 and $2,224,006 at September 30, 2016 and December 31, 2015, respectively</t>
  </si>
  <si>
    <t>Loans held for sale</t>
  </si>
  <si>
    <t xml:space="preserve"> </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FHLB advances</t>
  </si>
  <si>
    <t>Accrued interest payable</t>
  </si>
  <si>
    <t>Other liabilities</t>
  </si>
  <si>
    <t>Total liabilities</t>
  </si>
  <si>
    <t>Commitments and contingencies</t>
  </si>
  <si>
    <t>Redeemable common stock held by ESOP plan</t>
  </si>
  <si>
    <t>Stockholders' Equity</t>
  </si>
  <si>
    <t>Common stock, $.01 par value, 12,000,000 shares authorized; 3,001,055 shares issued</t>
  </si>
  <si>
    <t>Additional paid-in-capital</t>
  </si>
  <si>
    <t>Retained earnings</t>
  </si>
  <si>
    <t>Unallocated ESOP shares</t>
  </si>
  <si>
    <t>Unearned management recognition plan shares</t>
  </si>
  <si>
    <t>Accumulated other comprehensive income</t>
  </si>
  <si>
    <t>Treasury stock, at cost; 106,932 shares</t>
  </si>
  <si>
    <t>Maximum cash obligation related to ESOP shares</t>
  </si>
  <si>
    <t>Total stockholders' equity</t>
  </si>
  <si>
    <t>Total liabilities and stockholders' equity</t>
  </si>
  <si>
    <t>Consolidated Balance Sheets ( Current Period Unaudited) (Parentheticals) - USD ($)</t>
  </si>
  <si>
    <t>Allowance for loan losses</t>
  </si>
  <si>
    <t>Common stock, par value (in dollars per share)</t>
  </si>
  <si>
    <t>Common stock, shares authorized (in shares)</t>
  </si>
  <si>
    <t>Common stock, shares issued (in shares)</t>
  </si>
  <si>
    <t>Treasury stock, shares (in shares)</t>
  </si>
  <si>
    <t>Consolidated Statements of Operations (Unaudited) - USD ($)</t>
  </si>
  <si>
    <t>3 Months Ended</t>
  </si>
  <si>
    <t>Sep. 30, 2015</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t>
  </si>
  <si>
    <t>Gain on sale of repossessed assets</t>
  </si>
  <si>
    <t>Loan origination and servicing income</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OREO</t>
  </si>
  <si>
    <t>Loss on sale of repossessed asset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Loss) (Unaudited) - USD ($)</t>
  </si>
  <si>
    <t>Other comprehensive income, before tax:</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Cash Flows (Unaudited) - USD ($)</t>
  </si>
  <si>
    <t>Interest Paid to Depositors [Member]</t>
  </si>
  <si>
    <t>Supplemental Disclosures of Cash Flow Information</t>
  </si>
  <si>
    <t>Interest paid to depositors</t>
  </si>
  <si>
    <t>Interest Paid on Borrowings [Member]</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Origination and purchase of mortgage servicing rights, net of amortization</t>
  </si>
  <si>
    <t>Gain on sale of foreclosed real estate, net</t>
  </si>
  <si>
    <t>Write down of foreclosed real estate</t>
  </si>
  <si>
    <t>(Gain) loss on sale of repossessed assets, net</t>
  </si>
  <si>
    <t>ESOP compensation expense</t>
  </si>
  <si>
    <t>MRP compensation expense</t>
  </si>
  <si>
    <t>Compensation expense on RRP options granted</t>
  </si>
  <si>
    <t>Amortization of core deposit intangible</t>
  </si>
  <si>
    <t>Loans</t>
  </si>
  <si>
    <t>Certificates of deposit</t>
  </si>
  <si>
    <t>Federal Home Loan Bank Advances</t>
  </si>
  <si>
    <t>Increase in cash surrender value of life insurance</t>
  </si>
  <si>
    <t>(Increase) decrease in accrued interest receivable</t>
  </si>
  <si>
    <t>(Increase) decrease in other assets</t>
  </si>
  <si>
    <t>Decrease in accrued interest payable and other liabilities</t>
  </si>
  <si>
    <t>Net cash (used in) provided by operating activities</t>
  </si>
  <si>
    <t>Purchases</t>
  </si>
  <si>
    <t>Sales, calls, maturities and paydowns</t>
  </si>
  <si>
    <t>Sale of non-marketable equity securities</t>
  </si>
  <si>
    <t>Net decrease in time deposits</t>
  </si>
  <si>
    <t>Net (increase) decrease in loans</t>
  </si>
  <si>
    <t>Net decrease (increase) in federal funds sold</t>
  </si>
  <si>
    <t>Proceeds from sale of foreclosed real estate</t>
  </si>
  <si>
    <t>Proceeds from sale of repossessed assets</t>
  </si>
  <si>
    <t>Purchase of premises and equipment</t>
  </si>
  <si>
    <t>Net cash (used in) provided by investing activities</t>
  </si>
  <si>
    <t>Net increase (decrease) in deposits</t>
  </si>
  <si>
    <t>Proceeds from Federal Home Loan Bank advances</t>
  </si>
  <si>
    <t>Principal reduction of Federal Home Loan Bank advances</t>
  </si>
  <si>
    <t>Proceeds from federal funds purchased</t>
  </si>
  <si>
    <t>Net cash provided by (used in) financing activities</t>
  </si>
  <si>
    <t>Net (decrease) in cash and cash equivalents</t>
  </si>
  <si>
    <t>Beginning of period</t>
  </si>
  <si>
    <t>End of period</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in ESOP put option liability</t>
  </si>
  <si>
    <t>Note 1 - Nature of Business</t>
  </si>
  <si>
    <t>Notes to Financial Statements</t>
  </si>
  <si>
    <t>Nature of Operations [Text Block]</t>
  </si>
  <si>
    <t>NOTE 1 – NATURE OF BUSINESS Ottawa Bancorp, Inc. (the “Company”) is a Maryland corporation that was incorporated in May 2016 to be the successor to Ottawa Savings Bancorp, Inc. (“Ottawa Savings Bancorp”) upon completion of the second-step conversion of Ottawa Savings Bank (the “Bank”) from the two-tier mutual holding company structure to the stock holding company structure. Ottawa Savings Bancorp MHC was the former mutual holding company for Ottawa Savings Bancorp prior to completion of the second-step conversion. In conjunction with the second-step conversion, Ottawa Savings Bancorp MHC merged into Ottawa Savings Bancorp (and ceased to exist), and Ottawa Savings Bancorp merged into the Company, with the Company as the surviving entity. The second-step conversion was completed on October 11, 2016, at which time the Company sold, for gross proceeds of $23.8 million, a total of 2,383,950 shares of common stock at $10.00 per share, including 190,716 shares purchased by the Bank’s employee stock ownership plan. As part of the second-step conversion, each of the existing outstanding shares of Ottawa Savings Bancorp common stock owned by persons other than Ottawa Savings Bancorp MHC was converted into 1.1921 of a share of Company common stock. Because the second-step conversion and offering were not completed until October 11, 2016, the financial and other information included in this Quarterly Report on Form 10-Q as of September 30, 2016 relates to Ottawa Savings Bancorp, the predecessor company of the Company. The Company is a publicly traded savings and loan company with assets of $276.1 million at September 30, 2016 and is headquartered in Ottawa, Illinois. The Bank’s business is to attract deposits from the general public and use those funds to originate and purchase one-to-four family, multi-family and non-residential real estate, construction, commercial and consumer loans, which the Bank primarily holds for investment. The Bank has continually diversified its products to meet the needs of the communities it serves. On December 31, 2014, Ottawa Savings Bancorp acquired Twin Oaks Savings Bank (“Twin Oaks”) and merged Twin Oaks with and into the Bank, with the Bank being the surviving entity in the merger (the “Merger”). As a result of the Merger, the Company increased its market share in the LaSalle County market and expanded into Grundy County.</t>
  </si>
  <si>
    <t>Note 2 - Basis of Presentation</t>
  </si>
  <si>
    <t>Basis of Accounting [Text Block]</t>
  </si>
  <si>
    <t>NOTE 2 – BASIS OF PRESENTATION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5. Certain amounts in the accompanying financial statements and footnotes for 2015 have been reclassified with no effect on net income or stockholders’ equity to be consistent with the 2016 classifications. The results of the Company’s operations for any interim period are not necessarily indicative of the results of the Company’s operations for any other interim period or for a full fiscal year.</t>
  </si>
  <si>
    <t>Note 3 - Use of Estimates</t>
  </si>
  <si>
    <t>Use of Estimates [Text Block]</t>
  </si>
  <si>
    <t xml:space="preserve">NOTE 3 – USE OF ESTIMATES The preparation of the financial statements in conformity with GAAP requires management to make estimates and assumptions that affect amounts reported in the consolidated financial statements. Changes in these estimates and assumptions are considered reasonably possible and may have a material impact on the consolidated financial statements and, thus, actual results could differ from the amounts reported and disclosed herein. At September 30, 2016, there were no material changes in the Company’s significant accounting policies from those disclosed in the Form 10-K filed by Ottawa Savings Bancorp with the Securities and Exchange Commission on March 30, 2016. </t>
  </si>
  <si>
    <t>Note 4 - Critical Accounting Policies</t>
  </si>
  <si>
    <t>Significant Accounting Policies [Text Block]</t>
  </si>
  <si>
    <t xml:space="preserve">NOTE 4 – CRITICAL ACCOUNTING POLICIES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Three Months Ended September 30, Nine Months Ended September 30, 2016 2015 2016 2015 Net income (loss) available to common stockholders $ 421,262 $ 456,982 $ 1,053,484 $ 523,669 Basic potential common shares: Weighted average shares outstanding 2,894,123 2,894,123 2,894,123 2,894,123 Weighted average unallocated ESOP shares (17,374 ) (22,461 ) (18,638 ) (23,720 ) Weighted average unvested MRP shares (1,047 ) (2,795 ) (1,047 ) (2,795 ) Basic weighted average shares outstanding 2,875,702 2,868,867 2,874,438 2,867,608 Dilutive potential common shares: Weighted average unrecognized compensation on MRP shares 890 2,409 913 2,373 Weighted average RRP options outstanding 21,017 9,413 14,963 11,112 Dilutive weighted average shares outstanding 2,897,609 2,880,689 2,890,314 2,881,093 Basic earnings (loss) per share $ 0.15 $ 0.16 $ 0.37 $ 0.18 Diluted earnings (loss) per share $ 0.15 $ 0.16 $ 0.36 $ 0.18 </t>
  </si>
  <si>
    <t>Note 6 - Employee Stock Ownership Plan</t>
  </si>
  <si>
    <t>Pension and Other Postretirement Benefits Disclosure [Text Block]</t>
  </si>
  <si>
    <t xml:space="preserve">NOTE 6 – EMPLOYEE STOCK OWNERSHIP PLAN On July 11, 2005, the Bank adopted an ESOP for the benefit of substantially all employees. Upon adoption of the ESOP, the ESOP borrowed $763,140 from the Ottawa Savings Bancorp and used those funds to acquire 76,314 shares of the Ottawa Savings Bancorp's stock in the initial public offering at a price of $10.00 per share. In addition, on October 11, 2016, the ESOP borrowed $1.9 million from the Company and used those funds to acquire 190,716 shares of the Company’s common stock at a price of $10.00 per share in the Company’s second-step conversion offering.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At September 30, 2016, 41,283 shares at a fair value of $13.60 have been classified as mezzanine capital. The following table reflects the status of the shares held by the ESOP: September 30, December 31, 2016 2015 Shares allocated 59,780 55,964 Shares withdrawn from the plan (18,497 ) (18,497 ) Unallocated shares 16,534 20,350 Total ESOP shares 57,817 57,817 Fair value of unallocated shares $ 224,876 $ 204,518 </t>
  </si>
  <si>
    <t>Note 7 - Investment Securities</t>
  </si>
  <si>
    <t>Investments in Debt and Marketable Equity Securities (and Certain Trading Assets) Disclosure [Text Block]</t>
  </si>
  <si>
    <t>NOTE 7 – INVESTMENT SECURITIES The amortized cost and fair values of securities, with gross unrealized gains and losses, follows: Gross Gross Amortized Unrealized Unrealized Fair Cost Gains Losses Value September 30, 2016: Available for Sale State and municipal securities $ 18,299,408 $ 714,188 $ - $ 19,013,596 Residential mortgage-backed securities 24,763,845 459,902 87,804 25,135,943 $ 43,063,253 $ 1,174,090 $ 87,804 $ 44,149,539 December 31, 2015: Available for Sale State and municipal securities $ 18,733,573 $ 525,089 $ 21,454 $ 19,237,208 Residential mortgage-backed securities 27,532,067 365,558 149,926 27,747,699 $ 46,265,640 $ 890,647 $ 171,380 $ 46,984,907 The amortized cost and fair value at September 30, 2016, by contractual maturity, are shown below. Maturities may differ from contractual maturities in residential mortgage-backed securities because the mortgages underlying the securities may be called or prepaid without penalties. Therefore, stated maturities of residential mortgage-backed securities are not disclosed. Securities Available for Sale Amortized Fair Cost Value Due in three months or less $ - $ - Due after three months through one year 336,717 341,164 Due after one year through five years 3,537,316 3,652,423 Due after five years through ten years 5,514,468 5,740,590 Due after ten years 8,910,907 9,279,419 Residential mortgage-backed securities 24,763,845 25,135,943 $ 43,063,253 $ 44,149,539 The following table reflects securities with gross unrealized losses for less than 12 months and for 12 months or more at September 30, 2016 and December 31, 2015: Less than 12 Months 12 Months or More Total Fair Unrealized Fair Unrealized Fair Unrealized Value Losses Value Losses Value Losses September 30, 2016 Securities Available for Sale State and municipal securities $ - $ - $ - $ - $ - $ - Residential mortgage-backed securities 1,837,258 7,778 5,758,660 80,026 7,595,918 87,804 $ 1,837,258 $ 7,778 $ 5,758,660 $ 80,026 $ 7,595,918 $ 87,804 December 31, 2015 Securities Available for Sale State and municipal securities $ 169,601 $ 101 $ 436,067 $ 21,353 $ 605,668 $ 21,454 Residential mortgage-backed securities 10,468,746 120,218 1,247,527 29,708 11,716,273 149,926 $ 10,638,347 $ 120,319 $ 1,683,594 $ 51,061 $ 12,321,941 $ 171,380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t September 30, 2016, 12 securities had unrealized losses with an aggregate depreciation of 1.14% from the Company’s amortized cost basis. The Company does not consider these investments to be other than temporarily impaired at September 30, 2016 due to the following: ● Decline in value is attributable to interest rates. ● The value did not decline due to credit quality. ● The Company does not intend to sell these securities. ● The Company has adequate liquidity such that it will not more likely than not have to sell these securities before recovery of the amortized cost basis, which may be at maturity. There were no sales of securities during the three months ended September 30, 2016 and 2015. There were proceeds of $1.7 million from the sales of securities for the nine months ended September 30, 2016 and proceeds of $5.6 million for the nine months ended September 30, 2015. The sales during the nine months ended September 30, 2016 resulted in gross realized gains of $8,418 and gross realized losses of $3,261, for net realized gains of $5,157. The sales during the nine months ended September 30, 2015 resulted in gross realized gains of $21,630 and gross realized losses of $2,039, for net realized gains of $19,591. The tax provision applicable to the realized gains amounted to $2,002 and $7,605, respectively, for the nine months ended September 30, 2016 and 2015.</t>
  </si>
  <si>
    <t>Note 8 - Loans and Allowance for Credit Losses</t>
  </si>
  <si>
    <t>Loans, Notes, Trade and Other Receivables Disclosure [Text Block]</t>
  </si>
  <si>
    <t>NOTE 8 – LOANS AND ALLOWANCE FOR CREDIT LOSSES The components of loans, net of deferred loan costs (fees), are as follows: September 30, December 31, 2016 2015 Mortgage loans: One-to-four family residential loans $ 102,562,294 $ 99,254,737 Multi-family residential loans 4,259,956 3,969,207 Total mortgage loans 106,822,250 103,223,944 Other loans: Non-residential real estate loans 22,727,775 20,177,322 Commercial loans 13,058,919 12,069,815 Consumer direct 2,691,540 1,651,371 Purchased auto 11,951,610 5,211,755 Total other loans 50,429,844 39,110,263 Gross loans 157,252,094 142,334,207 Less: Allowance for loan losses (2,308,154 ) (2,224,006 ) Loans, net $ 154,943,940 $ 140,110,201 The following table reflects the carrying amount of loans acquired in the Twin Oaks merger, which are included in the loan categories above as of the dates indicated. September 30, December 31, 2016 2015 Mortgage loans: One-to-four family residential loans $ 18,792,141 $ 20,752,355 Multi-family residential loans 274,018 294,020 Total mortgage loans 19,066,159 21,046,375 Other loans: Non-residential real estate loans 2,580,186 2,685,987 Commercial loans 840,174 852,077 Consumer direct 241,921 541,174 Total other loans 3,662,281 4,079,238 Gross loans 22,728,440 25,125,613 Less: Allowance for loan losses (100,000 ) (85,000 ) Loans, net $ 22,628,440 $ 25,040,613 Purchases of loans receivable, segregated by class of loans, for the periods indicated were as follows: Three Months Ended September 30, Nine Months Ended September 30, 2016 2015 2016 2015 Purchased auto loans $ 1,010,717 $ - $ 9,351,997 $ - Net (charge-offs) / recoveries, segregated by class of loans, for the periods indicated were as follows: Three Months Ended September 30, Nine Months Ended September 30, 2016 2015 2016 2015 One-to-four family $ 17,802 $ (157,703 ) $ (173,225 ) $ (73,744 ) Multi-family 3,972 4,472 11,915 (21,477 ) Non-residential - (18,307 ) - (18,307 ) Commercial - - - - Consumer direct 1,551 (11,906 ) 5,005 (55,577 ) Purchased auto (28,212 ) (20,185 ) (62,047 ) (40,915 ) Net (charge-offs)/recoveries $ (4,887 ) $ (203,629 ) $ (218,352 ) $ (210,020 ) The following table presents the activity in the allowance for loan losses by portfolio segment for the three months ended September 30, 2016 and 2015: September 30, 2016 One-to-Four Family Multi-family Non- residential Commercial Consumer Direct Purchased Auto Total Balance at beginning of period $ 1,574,598 $ 167,485 $ 275,347 $ 53,256 $ 60,491 $ 156,864 $ 2,288,041 Provision charged to income (28,679 ) (132,076 ) 98,221 21,914 22,610 43,010 25,000 Loans charged off (2,698 ) - - - - (29,718 ) (32,416 ) Recoveries of loans previously charged off 20,500 3,972 - - 1,551 1,506 27,529 Balance at end of period $ 1,563,721 $ 39,381 $ 373,568 $ 75,170 $ 84,652 $ 171,662 $ 2,308,154 September 30, 2015 One-to-Four Family Multi-family Non- residential Commercial Consumer Direct Purchased Auto Total Balance at beginning of period $ 1,986,275 $ 143,970 $ 243,010 $ 32,650 $ 29,199 $ 93,112 $ 2,528,216 Provision charged to income (122,360 ) 18,729 67,433 12,777 18,628 4,793 - Loans charged off (158,302 ) - (18,307 ) - (13,647 ) (21,772 ) (212,028 ) Recoveries of loans previously charged off 599 4,472 - - 1,741 1,587 8,399 Balance at end of period $ 1,706,212 $ 167,171 $ 292,136 $ 45,427 $ 35,921 $ 77,720 $ 2,324,587 The following table presents the activity in the allowance for loan losses by portfolio segment for the nine months ended September 30, 2016 and 2015: September 30, 2016 One-to-Four Family Multi-family Non- residential Commercial Consumer Direct Purchased Auto Total Balance at beginning of period $ 1,727,582 $ 142,237 $ 198,340 $ 51,306 $ 37,187 $ 67,354 $ 2,224,006 Provision charged to income 9,364 (114,771 ) 175,228 23,864 42,460 166,355 302,500 Loans charged off (233,264 ) - - - - (68,011 ) (301,275 ) Recoveries of loans previously charged off 60,039 11,915 - - 5,005 5,964 82,923 Balance at end of period $ 1,563,721 $ 39,381 $ 373,568 $ 75,170 $ 84,652 $ 171,662 $ 2,308,154 September 30, 2015 One-to-Four Family Multi-family Non- residential Commercial Consumer Direct Purchased Auto Total Balance at beginning of period $ 1,812,448 $ 121,918 $ 245,098 $ 35,947 $ 10,804 $ 88,392 $ 2,314,607 Provision charged to income (32,492 ) 66,730 65,345 9,480 80,694 30,243 220,000 Loans charged off (168,359 ) (33,892 ) (18,307 ) - (60,055 ) (46,062 ) (326,675 ) Recoveries of loans previously charged off 94,615 12,415 - - 4,478 5,147 116,655 Balance at end of period $ 1,706,212 $ 167,171 $ 292,136 $ 45,427 $ 35,921 $ 77,720 $ 2,324,587 The following table presents the recorded investment in loans and the related allowances allocated by portfolio segment and based on impairment method as of September 30, 2016 and December 31, 2015: September 30, 2016 One-to-four Family Multi-family Non- residential Commercial Consumer Direct Purchased Auto Total Loans individually evaluated for impairment $ 1,739,851 $ - $ 1,880,189 $ - $ - $ 12,569 $ 3,632,609 Loans acquired with deteriorated credit quality 479,835 - - - - - 479,835 Loans collectively evaluated for impairment 100,342,608 4,259,956 20,847,586 13,058,919 2,691,540 11,939,041 153,139,650 Ending Balance $ 102,562,294 $ 4,259,956 $ 22,727,775 $ 13,058,919 $ 2,691,540 $ 11,951,610 $ 157,252,094 Period-end amount allocated to: Loans individually evaluated for impairment $ 211,410 $ - $ 252,352 $ - $ - $ 6,285 $ 470,047 Loans acquired with deteriorated credit quality 35,368 - - - - - 35,368 Loans collectively evaluated for impairment 1,316,943 39,381 121,216 75,170 84,652 165,377 1,802,739 Balance at end of period $ 1,563,721 $ 39,381 $ 373,568 $ 75,170 $ 84,652 $ 171,662 $ 2,308,154 December 31, 2015 One-to-four Family Multi-family Non- 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following table presents loans individually evaluated for impairment and loans acquired with deteriorated credit quality, by class of loans, as of September 30, 2016 and December 31, 2015: September 30, 2016 Unpaid Contractual Principal Balance Recorded Investment With No Allowance Recorded Investment With Allowance Total Recorded Investment Related Allowance Average Recorded Investment One-to-four family $ 2,303,698 $ 1,022,446 $ 1,197,240 $ 2,219,686 $ 246,778 $ 2,715,325 Multi-family - - - - - - Non-residential 1,880,189 - 1,880,189 1,880,189 252,352 1,956,910 Commercial - - - - - - Consumer direct - - - - - - Purchased auto 12,569 - 12,569 12,569 6,285 6,826 $ 4,196,456 $ 1,022,446 $ 3,089,998 $ 4,112,444 $ 505,415 $ 4,679,061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For the three and nine months ended September 30, 2016, the Company recognized approximately $3,000 in cash basis interest income on impaired loans. For the three and nine months ended September 30, 2015, the Company recognized no accrued or cash basis interest income on impaired loans. At September 30, 2016, there were 35 impaired loans, including loans acquired with deteriorated credit quality, totaling approximately $4.1 million, compared to 34 impaired loans totaling approximately $5.0 million at December 31, 2015. The change in impaired loans was a result of writing down and moving two impaired loans totaling approximately $0.1 million to OREO, the pay-off or charge-off of six impaired loans totaling approximately $0.5 million, upgrading and returning seven loans totaling approximately $0.8 million to accrual status, and payments of approximately $0.3 million, offset by the addition of 14 loans totaling approximately $0.9 million to the impaired loan list.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September 30, 2016 included $2.4 million of loans whose terms have been modified in troubled debt restructurings, compared to $2.6 million at December 31, 2015. The amount of TDR loans included in impaired loans decreased approximately $0.2 million as a result of principal payments and decreased approximately $0.1 million as a result of moving one TDR to OREO, off-set by an increase due to the restructure of two impaired loans totaling approximately $0.1 million. The remaining restructured loans are being monitored by management and remain on nonaccrual status as they have not, per accounting guidelines, performed in accordance with their restructured terms for the requisite period of time (generally at least six consecutive months) to be returned to accrual status. There were no new loans classified as TDRs during the three months ended September 30, 2016 and 2015. Loans classified as TDRs during the nine months ended September 30, 2016 and 2015, segregated by class, are shown in the tables below. Nine Months Ended Nine Months Ended September 30, 2016 September 30, 2015 Number of Modifications Recorded Investment Increase in Allowance Number of Modifications Recorded Investment Increase in Allowance (as of period end) (as of period end) One-to-four family 2 $ 80,814 $ - - $ - $ - Multi-family - - - - - - Non-residential - - - - - - Commercial - - - - - - Consumer direct - - - - - - Purchased auto - - - - - - 2 $ 80,814 $ - - $ - $ - There were no TDR loans that were restructured during the twelve months prior to September 30, 2016 and 2015 that had payment defaults (i.e., 60 days or more past due following a modification), during the three or nine months ended September 30, 2016 and 2015.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days still on accrual status, by class of loans, as September 30, 2016 and December 31, 2015: September 30, 2016 Nonaccrual Loans Past Due Over 90 Days Still Accruing One-to-four family $ 2,310,070 $ - Multi-family - - Non-residential 1,880,189 - Commercial - - Consumer direct - - Purchased auto 12,569 - $ 4,202,828 $ - December 31, 2015 Nonaccrual Loans Past Due Over 90 Days Still Acc ruing One-to-four family $ 2,982,386 $ - Multi-family - - Non-residential 2,069,922 - Commercial - - Consumer direct - - Purchased auto 3,069 - $ 5,055,377 $ - The following table presents the aging of the recorded investment in loans, by class of loans, as of September 30, 2016 and December 31, 2015: September 30, 2016 Loans 30-59 Days Past Due Loans 60-89 Days Past Due Loans 90 or More Days Past Due Total Past Due Loans Current Loans Total Loans One-to-four family $ 1,757,833 $ 149,293 $ 691,864 $ 2,598,990 $ 99,963,304 $ 102,562,294 Multi-family - - - - 4,259,956 4,259,956 Non-residential 604,620 272,228 - 876,848 21,850,927 22,727,775 Commercial 828 - - 828 13,058,091 13,058,919 Consumer direct - - - - 2,691,540 2,691,540 Purchased auto 17,935 - 12,569 30,504 11,921,106 11,951,610 $ 2,381,216 $ 421,521 $ 704,433 $ 3,507,170 $ 153,744,924 $ 157,252,094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days past due, they are classified as substandard. Periodically, based on subsequent performance over 6-12 months, these loans could be upgraded to special mention. The Company uses the following definitions for risk ratings: ● Pass – loans classified as pass are of a higher quality and do not fit any of the other “rated” categories below (e.g., special mention, substandard or doubtful). The likelihood of loss is considered remot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Rated – loans in this bucket are not evaluated on an individual basis. As of September 30, 2016, and December 31, 2015, the risk category of loans by class is as follows: September 30, 2016 Pass Special Mention Substandard Doubtful Not Rated One-to-four family $ - $ 838,707 $ 2,219,686 $ - $ 99,503,901 Multi-family - 127,330 - - 4,132,626 Non-residential 20,652,597 194,989 1,880,189 - - Commercial 13,058,919 - - - - Consumer direct - - - - 2,691,540 Purchased auto - - 12,569 - 11,939,041 Total $ 33,711,516 $ 1,161,026 $ 4,112,444 $ - $ 118,267,108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At September 30, 2016, the Company held approximately $33,000 of foreclosed residential real estate property, compared to approximately $313,000 at December 31, 2015. In addition, the Company also held approximately $86,000 and $234,000, in consumer mortgage loans collateralized by residential real estate properties that were in the process of foreclosure at September 30, 2016 and December 31, 2015, respectively.</t>
  </si>
  <si>
    <t>Note 9 - Stock Compensation</t>
  </si>
  <si>
    <t>Shareholders' Equity and Share-based Payments [Text Block]</t>
  </si>
  <si>
    <t>NOTE 9 – STOCK COMPENSATION Total stock-based compensation expense was approximately $8,000 and $14,000 for the nine month periods ended September 30, 2016 and 2015, respectively. In accordance with FASB ASC 718, Compensation-Stock Compensation,</t>
  </si>
  <si>
    <t>Note 10 - Recent Accounting Developments</t>
  </si>
  <si>
    <t>New Accounting Pronouncements and Changes in Accounting Principles [Text Block]</t>
  </si>
  <si>
    <t>NOTE 10 – RECENT ACCOUNTING DEVELOPMENTS In May 2014, the FASB issu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8 and is not expected to have a significant impact on the Company’s financial statements.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 - Credit Losses (Topic 326): Measurement of Credit Losses on Financial Instruments</t>
  </si>
  <si>
    <t>Note 11 - Fair Value Measurement and Disclosure</t>
  </si>
  <si>
    <t>Fair Value, Measurement Inputs, Disclosure [Text Block]</t>
  </si>
  <si>
    <t>NOTE 11 – FAIR VALUE MEASUREMENT AND DISCLOSURE 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 Basis of Fair Value Measurement: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Prices or valuation techniques that require inputs that are both significant to the fair value measurement and unobservable (i.e., supported by little or no market activity).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Company did not have any transfers of assets or liabilities between Levels 1 and 2 of the fair value hierarchy during the nine months ended September 30, 2016 and the year ended December 31, 2015. The Company’s policy for determining transfers between levels occurs at the end of the reporting period when circumstances in the underlying valuation criteria change and result in transfers between levels. The tables below present the recorded amounts of assets measured at fair value on a recurring basis at September 30, 2016 and December 31, 2015. Total September 30, 2016 Level 1 Level 2 Level 3 Fair Value State and municipal securities available for sale $ - $ 19,013,596 $ - $ 19,013,596 Residential mortgage-backed securities available for sale - 25,135,943 - 25,135,943 $ - $ 44,149,539 $ - $ 44,149,539 Total December 31, 2015 Level 1 Level 2 Level 3 Fair Value State and municipal securities available for sale $ - $ 19,237,208 $ - $ 19,237,208 Residential mortgage-backed securities available for sale - 27,747,699 - 27,747,699 $ - $ 46,984,907 $ - $ 46,984,907 The tables below present the recorded amounts of assets measured at fair value on a non-recurring basis at September 30, 2016 and December 31, 2015. Total September 30, 2016 Level 1 Level 2 Level 3 Fair Value Foreclosed assets $ - $ - $ 74,753 $ 74,753 Impaired loans, net - - 2,584,583 2,584,583 Total December 31, 2015 Level 1 Level 2 Level 3 Fair Value Foreclosed assets $ - $ - $ 330,245 $ 330,245 Impaired loans, net - - 2,277,918 2,277,918 The following tables present additional quantitative information about assets measured at fair value on a non-recurring basis for which the Company has utilized Level 3 inputs to determine fair value. Quantitative Information about Level 3 Fair Value Measurements Fair Value Valuation Unobservable Estimate Techniques Input Range September 30, 2016 Foreclosed assets $ 74,753 Appraisal of collateral Appraisal adjustments -23% to -50% Impaired loans, net $ 2,271,952 Appraisal of collateral Appraisal adjustments -29.9 to -74.5% Impaired loans, net $ 312,631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In accordance with accounting pronouncements, the carrying value and estimated fair value of the Company’s financial instruments as of September 30, 2016 and December 31, 2015 are as follows: Fair Value Measurements at Carrying September 30, 2016 using: Amount Level 1 Level 2 Level 3 Total Financial Assets: Cash and cash equivalents $ 4,469,007 $ 4,469,007 $ - $ - $ 4,469,007 Time deposits 250,000 250,000 - - 250,000 Federal funds sold 54,351,000 54,351,000 - - 54,351,000 Securities 44,902,860 - 44,149,539 753,321 44,902,860 Accrued interest receivable 800,249 800,249 - - 800,249 Net loans 154,943,940 - - 156,571,000 156,571,000 Loans held for sale 710,700 710,700 - - 710,700 Mortgage servicing rights 328,360 - - 328,360 328,360 Financial Liabilities: Non-interest bearing deposits 10,285,561 10,285,561 - - 10,285,561 Interest bearing deposits 221,601,449 - - 213,131,439 213,131,439 Accrued interest payable 1,697 1,697 - - 1,697 FHLB advances 8,630,697 - 8,630,697 - 8,630,697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The following methods and assumptions were used by the Bank in estimating the fair value of financial instruments: Cash and c ash e quivalents: Time deposits : Federal f unds s old: Securities: Loans: Loans held for sale : Accrued i nterest r eceivable and p ayable: Mortgage s ervicing r ights: Deposits: FHLB a dvances: Federal f unds purchased : Loan c ommitments: In addition, other assets and liabilities of the Bank that are not defined as financial instruments, such as property and equipment, are not included in the above disclosures.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2 - Acquisition</t>
  </si>
  <si>
    <t>Business Combination Disclosure [Text Block]</t>
  </si>
  <si>
    <t xml:space="preserve">NOTE 1 2 – ACQUISITION On December 31, 2014, Ottawa Savings Bancorp completed its acquisition of Twin Oaks. Pursuant to the terms and conditions of the Agreement and Plan of Merger, dated as of June 30, 2014, Twin Oaks merged with and into the Bank, effective December 31, 2014. As part of the transaction, Ottawa Savings Bancorp issued 776,144 shares of its common stock to Ottawa Savings Bancorp MHC, based on a $9.18 per share stock valuation of Ottawa Savings Bancorp’s stock, as determined by an independent appraisal based primarily on the price to book value valuation method and to a lesser extent the price to earnings valuation method, and a market value determined by an independent appraiser of Twin Oaks of $7.125 million. As a result of the issuance of 776,144 shares in connection with the merger, Ottawa Savings Bancorp MHC’s ownership interest in Ottawa Savings Bancorp increased from 57.8% to 69.1%. The Merger was accounted for using the acquisition method of accounting, and accordingly, the assets acquired and liabilities assumed were recognized at fair value on the date the transaction was completed. Under this method of accounting, the Bank and Twin Oaks are treated as one company from the acquisition date forward, and we have recorded the fair value of Twin Oaks’ assets (including intangible assets which arise from either contractual or other legal rights) and liabilities in our consolidated financial statements. Total merger related costs included in other noninterest expenses in the consolidated statement of operations for the nine months ended September 30, 2015 were approximately $850,000. The merger related costs are primarily related to the merger of the core processing systems. Based on the merger date fair values of the assets acquired and the fair values of the assumed liabilities, the Company recorded goodwill of $649,869, none of which is expected to be tax deductible. The goodwill resulting from the merger primarily consists of the economies of scale expected from combining operations. Total loans acquired in the merger were recorded at a fair value of $29,795,910 and had a contractual amount due of $31,831,910 as of the acquisition date, which was December 31, 2014. FASB ASC 310-20, Nonrefundable Fees and Other Costs, Loans acquired with deteriorated credit quality and accounted for under FASB ASC Topic 310-30 as of the merger date had a contractual balance due of approximately $3,194,000 and an estimated fair value of approximately $1,324,000. The estimate of the contractual cash flows not expected to be collected due to credit quality was approximately $1,870,000 which consists of an accretable discount of $(362,000) and a non-accretable discount of $(1,508,000). The following table reflects activity for the loans acquired with deteriorated credit quality for the three and nine months ended September 30, 2016 and 2015: Three Months Ended Nine Months Ended September 30, September 30, 2016 2015 2016 2015 Balance, beginning of period $ 498,912 $ 1,201,159 $ 575,605 $ 1,323,648 Payment activity (42,422 ) (147,664 ) (134,325 ) (309,968 ) Charge-offs - - - (19,810 ) Recoveries - - - - Transfer to OREO - (266,225 ) (44,417 ) (266,225 ) Accretion to income 23,345 28,883 82,972 88,508 $ 479,835 $ 816,153 $ 479,835 $ 816,153 The contractual amount outstanding for the loans acquired with deteriorated credit quality totaled $1,116,000 and $1,208,000 as of September 30, 2016 and December 31, 2015, respectively. The following table reflects activity in the accretable yield for the loans acquired with deteriorated credit quality for the three and nine months ended September 30, 2016 and 2015: Three Months Ended Nine Months Ended September 30, September 30, 2016 2015 2016 2015 Balance, beginning of period $ 124,583 $ 302,375 $ 175,342 $ 362,000 Net reclassification from non-accretable yield - 4,186 8,868 4,186 Accretion into interest income (23,345 ) (28,883 ) (82,972 ) (88,508 ) Disposals - (64,521 ) - (64,521 ) $ 101,238 $ 213,157 $ 101,238 $ 213,157 </t>
  </si>
  <si>
    <t>Note 13 - Subsequent Events</t>
  </si>
  <si>
    <t>Subsequent Events [Text Block]</t>
  </si>
  <si>
    <t>NOTE 13 — SUBSEQUENT EVENTS As previously disclosed, the Company is a Maryland corporation that was incorporated in May 2016 to be the successor to Ottawa Savings Bancorp upon completion of the second-step conversion of the Bank from the two-tier mutual holding company structure to the stock holding company structure. Ottawa Savings Bancorp MHC was the former mutual holding company for Ottawa Savings Bancorp prior to completion of the second-step conversion. The second-step conversion was completed on October 11, 2016 and, in connection with the completion of the conversion, on that date Ottawa Savings Bancorp MHC merged into Ottawa Savings Bancorp (and ceased to exist), and Ottawa Savings Bancorp merged into the Company, with the Company as the surviving entity. As part of the second-step conversion, the Company conducted a subscription and community offering for shares of Company common stock to depositors and certain borrowers of the Bank, as well as other members of the general public. Upon completion of the conversion and offering, the Company sold, for gross proceeds of $23.8 million, a total of 2,383,950 shares of common stock at $10.00 per share, including 190,716 shares purchased by the Bank’s employee stock ownership plan. The conversion offering was oversubscribed by the community and, as a result, the Company was required to return the excess subscription funds it held at September 30, 2016 to members of the community whose orders were not fulfilled in full following the October 11, 2016 closing date. The subscription funds held by the Company at September 30, 2016 contributed significantly to the $62.5 million increase in assets and $55.2 million increase in total deposits, respectively, as compared to December 31, 2015. Subscription funds held by the Company at September 30, 2016, was also the primary reason for the increase in federal funds sold to $54.3 million at September 30, 2016 as compared to December 31, 2015. The return of subscription funds to certain members of the community following the completion of the second-step conversion reduced total assets and total deposits by $29.5 million in October 2016. For more information on the impact of the subscription funds received in connection with the second-step conversion and offering on the Company’s financial position at September 30, 2016, see “Management’s Discussion and Analysis of Financial Condition and Results of Operations.” As part of the second-step conversion, each of the existing outstanding shares of Ottawa Savings Bancorp common stock owned by persons other than Ottawa Savings Bancorp MHC was converted into 1.1921 of a share of Company common stock.</t>
  </si>
  <si>
    <t>Significant Accounting Policies (Policies)</t>
  </si>
  <si>
    <t>Accounting Policies [Abstract]</t>
  </si>
  <si>
    <t>Loans and Leases Receivable, Allowance for Loan Losses Policy [Policy Text Block]</t>
  </si>
  <si>
    <t xml:space="preserve">Allowance for Loan Losse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Note 5 - Earnings Per Share (Tables)</t>
  </si>
  <si>
    <t>Notes Tables</t>
  </si>
  <si>
    <t>Schedule of Earnings Per Share, Basic and Diluted [Table Text Block]</t>
  </si>
  <si>
    <t xml:space="preserve"> Three Months Ended September 30, Nine Months Ended September 30, 2016 2015 2016 2015 Net income (loss) available to common stockholders $ 421,262 $ 456,982 $ 1,053,484 $ 523,669 Basic potential common shares: Weighted average shares outstanding 2,894,123 2,894,123 2,894,123 2,894,123 Weighted average unallocated ESOP shares (17,374 ) (22,461 ) (18,638 ) (23,720 ) Weighted average unvested MRP shares (1,047 ) (2,795 ) (1,047 ) (2,795 ) Basic weighted average shares outstanding 2,875,702 2,868,867 2,874,438 2,867,608 Dilutive potential common shares: Weighted average unrecognized compensation on MRP shares 890 2,409 913 2,373 Weighted average RRP options outstanding 21,017 9,413 14,963 11,112 Dilutive weighted average shares outstanding 2,897,609 2,880,689 2,890,314 2,881,093 Basic earnings (loss) per share $ 0.15 $ 0.16 $ 0.37 $ 0.18 Diluted earnings (loss) per share $ 0.15 $ 0.16 $ 0.36 $ 0.18 </t>
  </si>
  <si>
    <t>Note 6 - Employee Stock Ownership Plan (Tables)</t>
  </si>
  <si>
    <t>Employee Stock Ownership Plan (ESOP) Disclosures [Table Text Block]</t>
  </si>
  <si>
    <t xml:space="preserve"> September 30, December 31, 2016 2015 Shares allocated 59,780 55,964 Shares withdrawn from the plan (18,497 ) (18,497 ) Unallocated shares 16,534 20,350 Total ESOP shares 57,817 57,817 Fair value of unallocated shares $ 224,876 $ 204,518 </t>
  </si>
  <si>
    <t>Note 7 - Investment Securities (Tables)</t>
  </si>
  <si>
    <t>Summary of Investment Holdings, Schedule of Investments [Table Text Block]</t>
  </si>
  <si>
    <t xml:space="preserve"> Gross Gross Amortized Unrealized Unrealized Fair Cost Gains Losses Value September 30, 2016: Available for Sale State and municipal securities $ 18,299,408 $ 714,188 $ - $ 19,013,596 Residential mortgage-backed securities 24,763,845 459,902 87,804 25,135,943 $ 43,063,253 $ 1,174,090 $ 87,804 $ 44,149,539 December 31, 2015: Available for Sale State and municipal securities $ 18,733,573 $ 525,089 $ 21,454 $ 19,237,208 Residential mortgage-backed securities 27,532,067 365,558 149,926 27,747,699 $ 46,265,640 $ 890,647 $ 171,380 $ 46,984,907 </t>
  </si>
  <si>
    <t>Investments Classified by Contractual Maturity Date [Table Text Block]</t>
  </si>
  <si>
    <t xml:space="preserve"> Securities Available for Sale Amortized Fair Cost Value Due in three months or less $ - $ - Due after three months through one year 336,717 341,164 Due after one year through five years 3,537,316 3,652,423 Due after five years through ten years 5,514,468 5,740,590 Due after ten years 8,910,907 9,279,419 Residential mortgage-backed securities 24,763,845 25,135,943 $ 43,063,253 $ 44,149,539 </t>
  </si>
  <si>
    <t>Schedule of Unrealized Loss on Investments [Table Text Block]</t>
  </si>
  <si>
    <t xml:space="preserve"> Less than 12 Months 12 Months or More Total Fair Unrealized Fair Unrealized Fair Unrealized Value Losses Value Losses Value Losses September 30, 2016 Securities Available for Sale State and municipal securities $ - $ - $ - $ - $ - $ - Residential mortgage-backed securities 1,837,258 7,778 5,758,660 80,026 7,595,918 87,804 $ 1,837,258 $ 7,778 $ 5,758,660 $ 80,026 $ 7,595,918 $ 87,804 December 31, 2015 Securities Available for Sale State and municipal securities $ 169,601 $ 101 $ 436,067 $ 21,353 $ 605,668 $ 21,454 Residential mortgage-backed securities 10,468,746 120,218 1,247,527 29,708 11,716,273 149,926 $ 10,638,347 $ 120,319 $ 1,683,594 $ 51,061 $ 12,321,941 $ 171,380 </t>
  </si>
  <si>
    <t>Note 8 - Loans and Allowance for Credit Losses (Tables)</t>
  </si>
  <si>
    <t>Schedule of Accounts, Notes, Loans and Financing Receivable [Table Text Block]</t>
  </si>
  <si>
    <t xml:space="preserve"> September 30, December 31, 2016 2015 Mortgage loans: One-to-four family residential loans $ 102,562,294 $ 99,254,737 Multi-family residential loans 4,259,956 3,969,207 Total mortgage loans 106,822,250 103,223,944 Other loans: Non-residential real estate loans 22,727,775 20,177,322 Commercial loans 13,058,919 12,069,815 Consumer direct 2,691,540 1,651,371 Purchased auto 11,951,610 5,211,755 Total other loans 50,429,844 39,110,263 Gross loans 157,252,094 142,334,207 Less: Allowance for loan losses (2,308,154 ) (2,224,006 ) Loans, net $ 154,943,940 $ 140,110,201 </t>
  </si>
  <si>
    <t>Schedule of Loans Acquired in Merger [Table Text Block]</t>
  </si>
  <si>
    <t xml:space="preserve"> September 30, December 31, 2016 2015 Mortgage loans: One-to-four family residential loans $ 18,792,141 $ 20,752,355 Multi-family residential loans 274,018 294,020 Total mortgage loans 19,066,159 21,046,375 Other loans: Non-residential real estate loans 2,580,186 2,685,987 Commercial loans 840,174 852,077 Consumer direct 241,921 541,174 Total other loans 3,662,281 4,079,238 Gross loans 22,728,440 25,125,613 Less: Allowance for loan losses (100,000 ) (85,000 ) Loans, net $ 22,628,440 $ 25,040,613 </t>
  </si>
  <si>
    <t>Schedule Of Loans Purchased [Table Text Block]</t>
  </si>
  <si>
    <t xml:space="preserve"> Three Months Ended September 30, Nine Months Ended September 30, 2016 2015 2016 2015 Purchased auto loans $ 1,010,717 $ - $ 9,351,997 $ - </t>
  </si>
  <si>
    <t>Schedule of Credit Losses for Financing Receivables, Current [Table Text Block]</t>
  </si>
  <si>
    <t xml:space="preserve"> Three Months Ended September 30, Nine Months Ended September 30, 2016 2015 2016 2015 One-to-four family $ 17,802 $ (157,703 ) $ (173,225 ) $ (73,744 ) Multi-family 3,972 4,472 11,915 (21,477 ) Non-residential - (18,307 ) - (18,307 ) Commercial - - - - Consumer direct 1,551 (11,906 ) 5,005 (55,577 ) Purchased auto (28,212 ) (20,185 ) (62,047 ) (40,915 ) Net (charge-offs)/recoveries $ (4,887 ) $ (203,629 ) $ (218,352 ) $ (210,020 )</t>
  </si>
  <si>
    <t>Schedule of Credit Losses Related to Financing Receivables, Current and Noncurrent [Table Text Block]</t>
  </si>
  <si>
    <t xml:space="preserve"> September 30, 2016 One-to-Four Family Multi-family Non- residential Commercial Consumer Direct Purchased Auto Total Balance at beginning of period $ 1,574,598 $ 167,485 $ 275,347 $ 53,256 $ 60,491 $ 156,864 $ 2,288,041 Provision charged to income (28,679 ) (132,076 ) 98,221 21,914 22,610 43,010 25,000 Loans charged off (2,698 ) - - - - (29,718 ) (32,416 ) Recoveries of loans previously charged off 20,500 3,972 - - 1,551 1,506 27,529 Balance at end of period $ 1,563,721 $ 39,381 $ 373,568 $ 75,170 $ 84,652 $ 171,662 $ 2,308,154 September 30, 2015 One-to-Four Family Multi-family Non- residential Commercial Consumer Direct Purchased Auto Total Balance at beginning of period $ 1,986,275 $ 143,970 $ 243,010 $ 32,650 $ 29,199 $ 93,112 $ 2,528,216 Provision charged to income (122,360 ) 18,729 67,433 12,777 18,628 4,793 - Loans charged off (158,302 ) - (18,307 ) - (13,647 ) (21,772 ) (212,028 ) Recoveries of loans previously charged off 599 4,472 - - 1,741 1,587 8,399 Balance at end of period $ 1,706,212 $ 167,171 $ 292,136 $ 45,427 $ 35,921 $ 77,720 $ 2,324,587 September 30, 2016 One-to-Four Family Multi-family Non- residential Commercial Consumer Direct Purchased Auto Total Balance at beginning of period $ 1,727,582 $ 142,237 $ 198,340 $ 51,306 $ 37,187 $ 67,354 $ 2,224,006 Provision charged to income 9,364 (114,771 ) 175,228 23,864 42,460 166,355 302,500 Loans charged off (233,264 ) - - - - (68,011 ) (301,275 ) Recoveries of loans previously charged off 60,039 11,915 - - 5,005 5,964 82,923 Balance at end of period $ 1,563,721 $ 39,381 $ 373,568 $ 75,170 $ 84,652 $ 171,662 $ 2,308,154 September 30, 2015 One-to-Four Family Multi-family Non- residential Commercial Consumer Direct Purchased Auto Total Balance at beginning of period $ 1,812,448 $ 121,918 $ 245,098 $ 35,947 $ 10,804 $ 88,392 $ 2,314,607 Provision charged to income (32,492 ) 66,730 65,345 9,480 80,694 30,243 220,000 Loans charged off (168,359 ) (33,892 ) (18,307 ) - (60,055 ) (46,062 ) (326,675 ) Recoveries of loans previously charged off 94,615 12,415 - - 4,478 5,147 116,655 Balance at end of period $ 1,706,212 $ 167,171 $ 292,136 $ 45,427 $ 35,921 $ 77,720 $ 2,324,587 September 30, 2016 One-to-four Family Multi-family Non- residential Commercial Consumer Direct Purchased Auto Total Loans individually evaluated for impairment $ 1,739,851 $ - $ 1,880,189 $ - $ - $ 12,569 $ 3,632,609 Loans acquired with deteriorated credit quality 479,835 - - - - - 479,835 Loans collectively evaluated for impairment 100,342,608 4,259,956 20,847,586 13,058,919 2,691,540 11,939,041 153,139,650 Ending Balance $ 102,562,294 $ 4,259,956 $ 22,727,775 $ 13,058,919 $ 2,691,540 $ 11,951,610 $ 157,252,094 Period-end amount allocated to: Loans individually evaluated for impairment $ 211,410 $ - $ 252,352 $ - $ - $ 6,285 $ 470,047 Loans acquired with deteriorated credit quality 35,368 - - - - - 35,368 Loans collectively evaluated for impairment 1,316,943 39,381 121,216 75,170 84,652 165,377 1,802,739 Balance at end of period $ 1,563,721 $ 39,381 $ 373,568 $ 75,170 $ 84,652 $ 171,662 $ 2,308,154 December 31, 2015 One-to-four Family Multi-family Non- 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t>
  </si>
  <si>
    <t>Impaired Financing Receivables [Table Text Block]</t>
  </si>
  <si>
    <t xml:space="preserve"> September 30, 2016 Unpaid Contractual Principal Balance Recorded Investment With No Allowance Recorded Investment With Allowance Total Recorded Investment Related Allowance Average Recorded Investment One-to-four family $ 2,303,698 $ 1,022,446 $ 1,197,240 $ 2,219,686 $ 246,778 $ 2,715,325 Multi-family - - - - - - Non-residential 1,880,189 - 1,880,189 1,880,189 252,352 1,956,910 Commercial - - - - - - Consumer direct - - - - - - Purchased auto 12,569 - 12,569 12,569 6,285 6,826 $ 4,196,456 $ 1,022,446 $ 3,089,998 $ 4,112,444 $ 505,415 $ 4,679,061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t>
  </si>
  <si>
    <t>Troubled Debt Restructurings on Financing Receivables [Table Text Block]</t>
  </si>
  <si>
    <t xml:space="preserve"> Nine Months Ended Nine Months Ended September 30, 2016 September 30, 2015 Number of Modifications Recorded Investment Increase in Allowance Number of Modifications Recorded Investment Increase in Allowance (as of period end) (as of period end) One-to-four family 2 $ 80,814 $ - - $ - $ - Multi-family - - - - - - Non-residential - - - - - - Commercial - - - - - - Consumer direct - - - - - - Purchased auto - - - - - - 2 $ 80,814 $ - - $ - $ - </t>
  </si>
  <si>
    <t>Schedule of Financing Receivables, Non Accrual Status [Table Text Block]</t>
  </si>
  <si>
    <t xml:space="preserve"> September 30, 2016 Nonaccrual Loans Past Due Over 90 Days Still Accruing One-to-four family $ 2,310,070 $ - Multi-family - - Non-residential 1,880,189 - Commercial - - Consumer direct - - Purchased auto 12,569 - $ 4,202,828 $ - December 31, 2015 Nonaccrual Loans Past Due Over 90 Days Still Acc ruing One-to-four family $ 2,982,386 $ - Multi-family - - Non-residential 2,069,922 - Commercial - - Consumer direct - - Purchased auto 3,069 - $ 5,055,377 $ - </t>
  </si>
  <si>
    <t>Past Due Financing Receivables [Table Text Block]</t>
  </si>
  <si>
    <t xml:space="preserve"> September 30, 2016 Loans 30-59 Days Past Due Loans 60-89 Days Past Due Loans 90 or More Days Past Due Total Past Due Loans Current Loans Total Loans One-to-four family $ 1,757,833 $ 149,293 $ 691,864 $ 2,598,990 $ 99,963,304 $ 102,562,294 Multi-family - - - - 4,259,956 4,259,956 Non-residential 604,620 272,228 - 876,848 21,850,927 22,727,775 Commercial 828 - - 828 13,058,091 13,058,919 Consumer direct - - - - 2,691,540 2,691,540 Purchased auto 17,935 - 12,569 30,504 11,921,106 11,951,610 $ 2,381,216 $ 421,521 $ 704,433 $ 3,507,170 $ 153,744,924 $ 157,252,094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t>
  </si>
  <si>
    <t>Financing Receivable Credit Quality Indicators [Table Text Block]</t>
  </si>
  <si>
    <t xml:space="preserve"> September 30, 2016 Pass Special Mention Substandard Doubtful Not Rated One-to-four family $ - $ 838,707 $ 2,219,686 $ - $ 99,503,901 Multi-family - 127,330 - - 4,132,626 Non-residential 20,652,597 194,989 1,880,189 - - Commercial 13,058,919 - - - - Consumer direct - - - - 2,691,540 Purchased auto - - 12,569 - 11,939,041 Total $ 33,711,516 $ 1,161,026 $ 4,112,444 $ - $ 118,267,108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t>
  </si>
  <si>
    <t>Note 11 - Fair Value Measurement and Disclosure (Tables)</t>
  </si>
  <si>
    <t>Fair Value, Assets Measured on Recurring Basis [Table Text Block]</t>
  </si>
  <si>
    <t xml:space="preserve"> Total September 30, 2016 Level 1 Level 2 Level 3 Fair Value State and municipal securities available for sale $ - $ 19,013,596 $ - $ 19,013,596 Residential mortgage-backed securities available for sale - 25,135,943 - 25,135,943 $ - $ 44,149,539 $ - $ 44,149,539 Total December 31, 2015 Level 1 Level 2 Level 3 Fair Value State and municipal securities available for sale $ - $ 19,237,208 $ - $ 19,237,208 Residential mortgage-backed securities available for sale - 27,747,699 - 27,747,699 $ - $ 46,984,907 $ - $ 46,984,907 </t>
  </si>
  <si>
    <t>Fair Value Measurements, Nonrecurring [Table Text Block]</t>
  </si>
  <si>
    <t xml:space="preserve"> Total September 30, 2016 Level 1 Level 2 Level 3 Fair Value Foreclosed assets $ - $ - $ 74,753 $ 74,753 Impaired loans, net - - 2,584,583 2,584,583 Total December 31, 2015 Level 1 Level 2 Level 3 Fair Value Foreclosed assets $ - $ - $ 330,245 $ 330,245 Impaired loans, net - - 2,277,918 2,277,918 </t>
  </si>
  <si>
    <t>Fair Value Inputs, Assets, Quantitative Information [Table Text Block]</t>
  </si>
  <si>
    <t xml:space="preserve"> Quantitative Information about Level 3 Fair Value Measurements Fair Value Valuation Unobservable Estimate Techniques Input Range September 30, 2016 Foreclosed assets $ 74,753 Appraisal of collateral Appraisal adjustments -23% to -50% Impaired loans, net $ 2,271,952 Appraisal of collateral Appraisal adjustments -29.9 to -74.5% Impaired loans, net $ 312,631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t>
  </si>
  <si>
    <t>Fair Value, by Balance Sheet Grouping [Table Text Block]</t>
  </si>
  <si>
    <t xml:space="preserve"> Fair Value Measurements at Carrying September 30, 2016 using: Amount Level 1 Level 2 Level 3 Total Financial Assets: Cash and cash equivalents $ 4,469,007 $ 4,469,007 $ - $ - $ 4,469,007 Time deposits 250,000 250,000 - - 250,000 Federal funds sold 54,351,000 54,351,000 - - 54,351,000 Securities 44,902,860 - 44,149,539 753,321 44,902,860 Accrued interest receivable 800,249 800,249 - - 800,249 Net loans 154,943,940 - - 156,571,000 156,571,000 Loans held for sale 710,700 710,700 - - 710,700 Mortgage servicing rights 328,360 - - 328,360 328,360 Financial Liabilities: Non-interest bearing deposits 10,285,561 10,285,561 - - 10,285,561 Interest bearing deposits 221,601,449 - - 213,131,439 213,131,439 Accrued interest payable 1,697 1,697 - - 1,697 FHLB advances 8,630,697 - 8,630,697 - 8,630,697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t>
  </si>
  <si>
    <t>Note 12 - Acquisition (Tables)</t>
  </si>
  <si>
    <t>Certain Loans Acquired in Transfer Not Accounted for as Debt Securities Acquired During Period [Table Text Block]</t>
  </si>
  <si>
    <t xml:space="preserve"> Three Months Ended Nine Months Ended September 30, September 30, 2016 2015 2016 2015 Balance, beginning of period $ 498,912 $ 1,201,159 $ 575,605 $ 1,323,648 Payment activity (42,422 ) (147,664 ) (134,325 ) (309,968 ) Charge-offs - - - (19,810 ) Recoveries - - - - Transfer to OREO - (266,225 ) (44,417 ) (266,225 ) Accretion to income 23,345 28,883 82,972 88,508 $ 479,835 $ 816,153 $ 479,835 $ 816,153 </t>
  </si>
  <si>
    <t>Certain Loans Acquired in Transfer Accretable Yield [Table Text Block]</t>
  </si>
  <si>
    <t xml:space="preserve"> Three Months Ended Nine Months Ended September 30, September 30, 2016 2015 2016 2015 Balance, beginning of period $ 124,583 $ 302,375 $ 175,342 $ 362,000 Net reclassification from non-accretable yield - 4,186 8,868 4,186 Accretion into interest income (23,345 ) (28,883 ) (82,972 ) (88,508 ) Disposals - (64,521 ) - (64,521 ) $ 101,238 $ 213,157 $ 101,238 $ 213,157 </t>
  </si>
  <si>
    <t>Note 1 - Nature of Business (Details Textual)</t>
  </si>
  <si>
    <t>Oct. 11, 2016USD ($)$ / sharesshares</t>
  </si>
  <si>
    <t>Sep. 30, 2016USD ($)</t>
  </si>
  <si>
    <t>Dec. 31, 2015USD ($)</t>
  </si>
  <si>
    <t>Jul. 11, 2005$ / shares</t>
  </si>
  <si>
    <t>Subsequent Event [Member] | Bank [Member]</t>
  </si>
  <si>
    <t>Stock Issued During Period, Shares, Employee Stock Ownership Plan | shares</t>
  </si>
  <si>
    <t>Subsequent Event [Member] | Ottawa Savings Bancorp, Inc. Merger [Member]</t>
  </si>
  <si>
    <t>Business Combination, Ratio for Conversion of Acquiree's Outstanding Common Shares into Acquirer's Common Shares</t>
  </si>
  <si>
    <t>Subsequent Event [Member]</t>
  </si>
  <si>
    <t>Proceeds from Issuance of Common Stock | $</t>
  </si>
  <si>
    <t>Stock Issued During Period, Shares, New Issues | shares</t>
  </si>
  <si>
    <t>Share Price | $ / shares</t>
  </si>
  <si>
    <t>Assets | $</t>
  </si>
  <si>
    <t>Note 5 - Earnings Per Share - Earnings Per Share (Details) - USD ($)</t>
  </si>
  <si>
    <t>Management Recognition Plan [Member]</t>
  </si>
  <si>
    <t>Dilutive potential common shares:</t>
  </si>
  <si>
    <t>Dilutive weighted average shares outstanding (in shares)</t>
  </si>
  <si>
    <t>Recognition and Retention Plan [Member]</t>
  </si>
  <si>
    <t>Net income (loss) available to common stockholders</t>
  </si>
  <si>
    <t>Weighted average shares outstanding (in shares)</t>
  </si>
  <si>
    <t>Weighted average unallocated ESOP shares (in shares)</t>
  </si>
  <si>
    <t>Weighted average unvested MRP shares (in shares)</t>
  </si>
  <si>
    <t>Basic weighted average shares outstanding (in shares)</t>
  </si>
  <si>
    <t>Basic earnings (loss) per share (in dollars per share)</t>
  </si>
  <si>
    <t>Diluted earnings (loss) per share (in dollars per share)</t>
  </si>
  <si>
    <t>Note 6 - Employee Stock Ownership Plan (Details Textual) - USD ($)</t>
  </si>
  <si>
    <t>Oct. 11, 2016</t>
  </si>
  <si>
    <t>Jul. 11, 2005</t>
  </si>
  <si>
    <t>Stock Issued During Period, Shares, Employee Stock Ownership Plan</t>
  </si>
  <si>
    <t>Loan To Employee Stock Ownership Plan</t>
  </si>
  <si>
    <t>Share Price</t>
  </si>
  <si>
    <t>Mezzanine Capital [Member]</t>
  </si>
  <si>
    <t>Employee Stock Ownership Plan (ESOP), Number of Allocated Shares</t>
  </si>
  <si>
    <t>Fair Value Per Share</t>
  </si>
  <si>
    <t>Employee Stock Ownership Plan (ESOP), Shares in ESOP</t>
  </si>
  <si>
    <t>Employee Stock Ownership Plan E S O P Interest And Principal Payments From E S O P</t>
  </si>
  <si>
    <t>Note 6 - Employee Stock Ownership Plan - Employee Stock Ownership Plan (Details) - USD ($)</t>
  </si>
  <si>
    <t>Shares allocated (in shares)</t>
  </si>
  <si>
    <t>Shares withdrawn from the plan (in shares)</t>
  </si>
  <si>
    <t>Unallocated shares</t>
  </si>
  <si>
    <t>Total ESOP shares (in shares)</t>
  </si>
  <si>
    <t>Fair value of unallocated shares</t>
  </si>
  <si>
    <t>Note 7 - Investment Securities (Details Textual) - USD ($)</t>
  </si>
  <si>
    <t>Other than Temporary Impairment Losses, Investments</t>
  </si>
  <si>
    <t>Available-for-sale, Securities in Unrealized Loss Positions, Qualitative Disclosure, Number of Positions</t>
  </si>
  <si>
    <t>Aggregate Percentage Loss On Securities With Unrealized Loss Position</t>
  </si>
  <si>
    <t>1.14%</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Tax</t>
  </si>
  <si>
    <t>Note 7 - Investment Securities - The Amortized Cost and Fair Values of Securities (Details) - USD ($)</t>
  </si>
  <si>
    <t>US States and Political Subdivisions Debt Securities [Member]</t>
  </si>
  <si>
    <t>Securities available for sale, amortized cost</t>
  </si>
  <si>
    <t>Securities available for sale, gross unrealized gains</t>
  </si>
  <si>
    <t>Securities available for sale, gross unrealized losses</t>
  </si>
  <si>
    <t>Residential Mortgage Backed Securities [Member]</t>
  </si>
  <si>
    <t>Note 7 - Investment Securities - The Amortized Cost and Fair Value by Contractual Maturity (Details) - USD ($)</t>
  </si>
  <si>
    <t>Due in three months or less</t>
  </si>
  <si>
    <t>Due after three months through one year</t>
  </si>
  <si>
    <t>Due after one year through five years</t>
  </si>
  <si>
    <t>Due after five years through ten years</t>
  </si>
  <si>
    <t>Due after ten years</t>
  </si>
  <si>
    <t>Residential mortgage-backed securities</t>
  </si>
  <si>
    <t>Note 7 - Investment Securities - Securities with Gross Unrealized Losses (Details) - USD ($)</t>
  </si>
  <si>
    <t>Less than 12 Months Fair Value</t>
  </si>
  <si>
    <t>Less than 12 Months Unrealized Losses</t>
  </si>
  <si>
    <t>12 Months or More Fair Value</t>
  </si>
  <si>
    <t>12 Months or More Unrealized Losses</t>
  </si>
  <si>
    <t>Total Fair Value</t>
  </si>
  <si>
    <t>Total Unrealized Losses</t>
  </si>
  <si>
    <t>Note 8 - Loans and Allowance for Credit Losses (Details Textual)</t>
  </si>
  <si>
    <t>12 Months Ended</t>
  </si>
  <si>
    <t>Sep. 30, 2015USD ($)</t>
  </si>
  <si>
    <t>Written Down and Moved to OREO [Member]</t>
  </si>
  <si>
    <t>Number of Impaired Loans</t>
  </si>
  <si>
    <t>Real Estate Owned, Transfer to Real Estate Owned</t>
  </si>
  <si>
    <t>Paid Off or Charged Off [Member]</t>
  </si>
  <si>
    <t>Financing Receivables, Impaired, Troubled Debt Restructuring, Write-down</t>
  </si>
  <si>
    <t>Returned To Accrual Status [Member]</t>
  </si>
  <si>
    <t>Impaired Financing Receivable, Recorded Investment</t>
  </si>
  <si>
    <t>Impaired Loan [Member]</t>
  </si>
  <si>
    <t>Payments for (Proceeds from) Loans Receivable</t>
  </si>
  <si>
    <t>Troubled Debt Restructurings [Member]</t>
  </si>
  <si>
    <t>Proceeds from Impaired Loans, Principal Payment</t>
  </si>
  <si>
    <t>Reclassify from TDR to OREO [Member]</t>
  </si>
  <si>
    <t>Financing Receivable, Modifications, Number of Contracts</t>
  </si>
  <si>
    <t>Increase Due to Restructure [Member]</t>
  </si>
  <si>
    <t>Financing Receivable, Modifications, Recorded Investment</t>
  </si>
  <si>
    <t>Residential Portfolio Segment [Member]</t>
  </si>
  <si>
    <t>Real Estate Acquired Through Foreclosure</t>
  </si>
  <si>
    <t>Impaired Financing Receivable, Interest Income, Cash Basis Method</t>
  </si>
  <si>
    <t>Impaired Financing Receivable, Interest Income, Accrual Method</t>
  </si>
  <si>
    <t>Impaired Loans, Additions, Number</t>
  </si>
  <si>
    <t>Impaired Loans, Additions, Value</t>
  </si>
  <si>
    <t>Mortgage Loans in Process of Foreclosure, Amount</t>
  </si>
  <si>
    <t>Financing Receivable, Modifications, Subsequent Default, Number of Contracts</t>
  </si>
  <si>
    <t>Note 8 - Loans and Allowance for Credit Losses - Components of Loans, Net of Deferred Loan Costs (Fees) (Details) - USD ($)</t>
  </si>
  <si>
    <t>Jun. 30, 2016</t>
  </si>
  <si>
    <t>Jun. 30, 2015</t>
  </si>
  <si>
    <t>Dec. 31, 2014</t>
  </si>
  <si>
    <t>Residential Portfolio Segment [Member] | One- to Four-family Loan [Member]</t>
  </si>
  <si>
    <t>Gross loans</t>
  </si>
  <si>
    <t>Less: Allowance for loan losses</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Loans, net</t>
  </si>
  <si>
    <t>Note 8 - Loans and Allowance for Credit Losses - Carrying Amount of Loans Acquired in Twin Oaks Merger (Details) - USD ($)</t>
  </si>
  <si>
    <t>Residential Portfolio Segment [Member] | One- to Four-family Loan [Member] | Twin Oaks [Member]</t>
  </si>
  <si>
    <t>Residential Portfolio Segment [Member] | Multi-family Loans [Member] | Twin Oaks [Member]</t>
  </si>
  <si>
    <t>Residential Portfolio Segment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Twin Oaks [Member]</t>
  </si>
  <si>
    <t>Note 8 - Loans and Allowance for Credit Losses - Purchases of Loans Receivable (Details) - USD ($)</t>
  </si>
  <si>
    <t>Purchased auto loans</t>
  </si>
  <si>
    <t>Note 8 - Loans and Allowance for Credit Losses - Net (Charge-offs) / Recoveries (Details) - USD ($)</t>
  </si>
  <si>
    <t>Net (charge-offs)/recoveries</t>
  </si>
  <si>
    <t>Note 8 - Loans and Allowance for Credit Losses - Recorded Investment in Loans and the Related Allowances (Details) - USD ($)</t>
  </si>
  <si>
    <t>Residential Portfolio Segment [Member] | One- to Four-family Loan [Member] | Receivables Acquired with Deteriorated Credit Quality [Member]</t>
  </si>
  <si>
    <t>Balance at beginning of period</t>
  </si>
  <si>
    <t>Balance at end of period</t>
  </si>
  <si>
    <t>Loans charged off</t>
  </si>
  <si>
    <t>Recoveries of loans previously charged off</t>
  </si>
  <si>
    <t>Loans individually evaluated for impairment</t>
  </si>
  <si>
    <t>Loans collectively evaluated for impairment</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Receivables Acquired with Deteriorated Credit Quality [Member]</t>
  </si>
  <si>
    <t>Note 8 - Loans and Allowance for Credit Losses - Loans Individually Evaluated for Impairment (Details) - USD ($)</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 Troubled Debt Restructurings (Details)</t>
  </si>
  <si>
    <t>Number of Modifications</t>
  </si>
  <si>
    <t>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Residential Portfolio Segment [Member] | One- to Four-family Loan [Member] | Financing Receivables, 30 to 59 Days Past Due [Member]</t>
  </si>
  <si>
    <t>Loans past due</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Loans, current</t>
  </si>
  <si>
    <t>Total loans</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8 - Loans and Allowance for Credit Losses - Loans by Risk Category (Details) - USD ($)</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Pass [Member]</t>
  </si>
  <si>
    <t>Special Mention [Member]</t>
  </si>
  <si>
    <t>Substandard [Member]</t>
  </si>
  <si>
    <t>Doubtful [Member]</t>
  </si>
  <si>
    <t>Not Rated [Member]</t>
  </si>
  <si>
    <t>Note 9 - Stock Compensation (Details Textual) - USD ($)</t>
  </si>
  <si>
    <t>Share-based Compensation Arrangement by Share-based Payment Award, Options, Grants in Period, Gross</t>
  </si>
  <si>
    <t>Allocated Share-based Compensation Expense</t>
  </si>
  <si>
    <t>Note 11 - Fair Value Measurement and Disclosure (Details Textual) - USD ($)</t>
  </si>
  <si>
    <t>Fair Value, Inputs, Level 1 [Member]</t>
  </si>
  <si>
    <t>Available-for-sale Securities</t>
  </si>
  <si>
    <t>Fair Value, Inputs, Level 3 [Member]</t>
  </si>
  <si>
    <t>Note 11 - Fair Value Measurement and Disclosure - Assets Measured at Fair Value on a Recurring Basis (Details) - USD ($)</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US States and Political Subdivisions Debt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Residential Mortgage Backed Securities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Recurring [Member]</t>
  </si>
  <si>
    <t>Note 11 - Fair Value Measurement and Disclosure - Assets Measured at Fair Value On a Non-recurring Basis (Details) - Fair Value, Measurements, Nonrecurring [Member] - USD ($)</t>
  </si>
  <si>
    <t>Foreclosed assets</t>
  </si>
  <si>
    <t>Impaired loans, net</t>
  </si>
  <si>
    <t>Fair Value, Inputs, Level 2 [Member]</t>
  </si>
  <si>
    <t>Note 11 - Fair Value Measurement and Disclosure - Quantitative Information About Assets Measured at Fair Value (Details) - Fair Value, Inputs, Level 3 [Member] - USD ($)</t>
  </si>
  <si>
    <t>Market Approach Valuation Technique [Member] | Foreclosed Assets [Member] | Minimum [Member]</t>
  </si>
  <si>
    <t>Appraisal adjustments</t>
  </si>
  <si>
    <t>23.00%</t>
  </si>
  <si>
    <t>6.70%</t>
  </si>
  <si>
    <t>Market Approach Valuation Technique [Member] | Foreclosed Assets [Member] | Maximum [Member]</t>
  </si>
  <si>
    <t>50.00%</t>
  </si>
  <si>
    <t>63.60%</t>
  </si>
  <si>
    <t>Market Approach Valuation Technique [Member] | Foreclosed Assets [Member]</t>
  </si>
  <si>
    <t>Assets, fair value disclosure, noncrecurring</t>
  </si>
  <si>
    <t>Market Approach Valuation Technique [Member] | Impaired Loans [Member] | Minimum [Member]</t>
  </si>
  <si>
    <t>29.90%</t>
  </si>
  <si>
    <t>10.00%</t>
  </si>
  <si>
    <t>Market Approach Valuation Technique [Member] | Impaired Loans [Member] | Maximum [Member]</t>
  </si>
  <si>
    <t>74.50%</t>
  </si>
  <si>
    <t>70.00%</t>
  </si>
  <si>
    <t>Market Approach Valuation Technique [Member] | Impaired Loans [Member]</t>
  </si>
  <si>
    <t>Income Approach Valuation Technique [Member] | Impaired Loans [Member]</t>
  </si>
  <si>
    <t>Discount Rate</t>
  </si>
  <si>
    <t>Note 11 - Fair Value Measurement and Disclosure - Estimated Fair Values of Financial Instruments (Details) - USD ($)</t>
  </si>
  <si>
    <t>Reported Value Measurement [Member] | Non-Interest Bearing Deposits [Member]</t>
  </si>
  <si>
    <t>Reported Value Measurement [Member] | Interest Bearing Deposits, Liabilities [Member]</t>
  </si>
  <si>
    <t>Reported Value Measurement [Member]</t>
  </si>
  <si>
    <t>Cash and cash equivalents</t>
  </si>
  <si>
    <t>Securities</t>
  </si>
  <si>
    <t>Net loans</t>
  </si>
  <si>
    <t>Mortgage servicing rights</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1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2 [Member]</t>
  </si>
  <si>
    <t>Estimate of Fair Value Measurement [Member] | Fair Value, Inputs, Level 3 [Member] | Non-Interest Bearing Deposits [Member]</t>
  </si>
  <si>
    <t>Estimate of Fair Value Measurement [Member] | Fair Value, Inputs, Level 3 [Member] | Interest Bearing Deposits, Liabilities [Member]</t>
  </si>
  <si>
    <t>Estimate of Fair Value Measurement [Member] | Fair Value, Inputs, Level 3 [Member]</t>
  </si>
  <si>
    <t>Estimate of Fair Value Measurement [Member] | Non-Interest Bearing Deposits [Member]</t>
  </si>
  <si>
    <t>Estimate of Fair Value Measurement [Member] | Interest Bearing Deposits, Liabilities [Member]</t>
  </si>
  <si>
    <t>Estimate of Fair Value Measurement [Member]</t>
  </si>
  <si>
    <t>Note 12 - Acquisition (Details Textual) - USD ($)</t>
  </si>
  <si>
    <t>Dec. 30, 2014</t>
  </si>
  <si>
    <t>Stock Issued During Period, Shares, New Issues</t>
  </si>
  <si>
    <t>Business Acquisition, Share Price</t>
  </si>
  <si>
    <t>Business Combination, Recognized Identifiable Assets Acquired and Liabilities Assumed, Net</t>
  </si>
  <si>
    <t>Ottawa Savings Bancorp MHC [Member]</t>
  </si>
  <si>
    <t>Noncontrolling Interest, Ownership Percentage by Parent</t>
  </si>
  <si>
    <t>69.10%</t>
  </si>
  <si>
    <t>57.80%</t>
  </si>
  <si>
    <t>Twin Oaks [Member] | Loans Receivable [Member] | Estimate of Fair Value Measurement [Member]</t>
  </si>
  <si>
    <t>Business Combination, Recognized Identifiable Assets Acquired and Liabilities Assumed, Financial Assets</t>
  </si>
  <si>
    <t>Twin Oaks [Member] | Loans Receivable [Member]</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Accounted for as Debt Securities, Accretable Yield</t>
  </si>
  <si>
    <t>Certain Loans Acquired in Transfer, Nonaccretable Difference</t>
  </si>
  <si>
    <t>Twin Oaks [Member] | Receivables Acquired with Deteriorated Credit Quality [Member]</t>
  </si>
  <si>
    <t>Business Combination, Acquired Receivables, Gross Contractual Amount</t>
  </si>
  <si>
    <t>Business Combination, Acquisition Related Costs</t>
  </si>
  <si>
    <t>Goodwill, Acquired During Period</t>
  </si>
  <si>
    <t>Business Combination, Acquired Receivables, Fair Value</t>
  </si>
  <si>
    <t>Note 12 - Acquisition - Loans Acquired With Deteriorated Credit Quality (Details) - Twin Oaks [Member] - USD ($)</t>
  </si>
  <si>
    <t>Balance, beginning of period</t>
  </si>
  <si>
    <t>Payment activity</t>
  </si>
  <si>
    <t>Charge-offs</t>
  </si>
  <si>
    <t>Transfer to OREO</t>
  </si>
  <si>
    <t>Accretion to income</t>
  </si>
  <si>
    <t>Balance, end of year</t>
  </si>
  <si>
    <t>Note 12 - Acquisition - Accretable Yield of Loans Acquired With Deteriorated Credit Quality (Details) - Twin Oaks [Member] - USD ($)</t>
  </si>
  <si>
    <t>Net reclassification from non-accretable yield</t>
  </si>
  <si>
    <t>Accretion into interest income</t>
  </si>
  <si>
    <t>Disposals</t>
  </si>
  <si>
    <t>Note 13 - Subsequent Events (Details Textual) $ / shares in Units, $ in Millions</t>
  </si>
  <si>
    <t>Oct. 31, 2016USD ($)</t>
  </si>
  <si>
    <t>Stock Issued During Period, Shares, Employee Stock Purchase Plans | shares</t>
  </si>
  <si>
    <t>Increase (Decrease) in Deposits from Subscriptions Held</t>
  </si>
  <si>
    <t>Proceeds from Issuance of Common Stock</t>
  </si>
  <si>
    <t>Increase (Decrease) in Assets from Subscriptions Held</t>
  </si>
  <si>
    <t>Increase (Decrease) in Federal Funds Sold from Subscriptions Held</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751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456111</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58533</v>
      </c>
      <c r="C3" s="7" t="n">
        <v>2096966</v>
      </c>
    </row>
    <row r="4" spans="1:3">
      <c r="A4" s="4" t="s">
        <v>33</v>
      </c>
      <c r="B4" s="6" t="n">
        <v>1310474</v>
      </c>
      <c r="C4" s="6" t="n">
        <v>5038753</v>
      </c>
    </row>
    <row r="5" spans="1:3">
      <c r="A5" s="4" t="s">
        <v>34</v>
      </c>
      <c r="B5" s="6" t="n">
        <v>4469007</v>
      </c>
      <c r="C5" s="6" t="n">
        <v>7135719</v>
      </c>
    </row>
    <row r="6" spans="1:3">
      <c r="A6" s="4" t="s">
        <v>35</v>
      </c>
      <c r="B6" s="6" t="n">
        <v>250000</v>
      </c>
      <c r="C6" s="6" t="n">
        <v>250000</v>
      </c>
    </row>
    <row r="7" spans="1:3">
      <c r="A7" s="4" t="s">
        <v>36</v>
      </c>
      <c r="B7" s="6" t="n">
        <v>54351000</v>
      </c>
      <c r="C7" s="6" t="n">
        <v>1604000</v>
      </c>
    </row>
    <row r="8" spans="1:3">
      <c r="A8" s="4" t="s">
        <v>37</v>
      </c>
      <c r="B8" s="6" t="n">
        <v>44149539</v>
      </c>
      <c r="C8" s="6" t="n">
        <v>46984907</v>
      </c>
    </row>
    <row r="9" spans="1:3">
      <c r="A9" s="4" t="s">
        <v>38</v>
      </c>
      <c r="B9" s="6" t="n">
        <v>753321</v>
      </c>
      <c r="C9" s="6" t="n">
        <v>1358121</v>
      </c>
    </row>
    <row r="10" spans="1:3">
      <c r="A10" s="4" t="s">
        <v>39</v>
      </c>
      <c r="B10" s="6" t="n">
        <v>154943940</v>
      </c>
      <c r="C10" s="6" t="n">
        <v>140110201</v>
      </c>
    </row>
    <row r="11" spans="1:3">
      <c r="A11" s="4" t="s">
        <v>40</v>
      </c>
      <c r="B11" s="6" t="n">
        <v>710700</v>
      </c>
      <c r="C11" s="4" t="s">
        <v>41</v>
      </c>
    </row>
    <row r="12" spans="1:3">
      <c r="A12" s="4" t="s">
        <v>42</v>
      </c>
      <c r="B12" s="6" t="n">
        <v>6896257</v>
      </c>
      <c r="C12" s="6" t="n">
        <v>7058047</v>
      </c>
    </row>
    <row r="13" spans="1:3">
      <c r="A13" s="4" t="s">
        <v>43</v>
      </c>
      <c r="B13" s="6" t="n">
        <v>800249</v>
      </c>
      <c r="C13" s="6" t="n">
        <v>775641</v>
      </c>
    </row>
    <row r="14" spans="1:3">
      <c r="A14" s="4" t="s">
        <v>44</v>
      </c>
      <c r="B14" s="6" t="n">
        <v>33000</v>
      </c>
      <c r="C14" s="6" t="n">
        <v>313368</v>
      </c>
    </row>
    <row r="15" spans="1:3">
      <c r="A15" s="4" t="s">
        <v>45</v>
      </c>
      <c r="B15" s="6" t="n">
        <v>2097344</v>
      </c>
      <c r="C15" s="6" t="n">
        <v>2725354</v>
      </c>
    </row>
    <row r="16" spans="1:3">
      <c r="A16" s="4" t="s">
        <v>46</v>
      </c>
      <c r="B16" s="6" t="n">
        <v>2232711</v>
      </c>
      <c r="C16" s="6" t="n">
        <v>2195424</v>
      </c>
    </row>
    <row r="17" spans="1:3">
      <c r="A17" s="4" t="s">
        <v>47</v>
      </c>
      <c r="B17" s="6" t="n">
        <v>649869</v>
      </c>
      <c r="C17" s="6" t="n">
        <v>649869</v>
      </c>
    </row>
    <row r="18" spans="1:3">
      <c r="A18" s="4" t="s">
        <v>48</v>
      </c>
      <c r="B18" s="6" t="n">
        <v>382000</v>
      </c>
      <c r="C18" s="6" t="n">
        <v>451000</v>
      </c>
    </row>
    <row r="19" spans="1:3">
      <c r="A19" s="4" t="s">
        <v>49</v>
      </c>
      <c r="B19" s="6" t="n">
        <v>3367879</v>
      </c>
      <c r="C19" s="6" t="n">
        <v>1951700</v>
      </c>
    </row>
    <row r="20" spans="1:3">
      <c r="A20" s="4" t="s">
        <v>50</v>
      </c>
      <c r="B20" s="6" t="n">
        <v>276086816</v>
      </c>
      <c r="C20" s="6" t="n">
        <v>213563351</v>
      </c>
    </row>
    <row r="21" spans="1:3">
      <c r="A21" s="3" t="s">
        <v>51</v>
      </c>
    </row>
    <row r="22" spans="1:3">
      <c r="A22" s="4" t="s">
        <v>52</v>
      </c>
      <c r="B22" s="6" t="n">
        <v>10285561</v>
      </c>
      <c r="C22" s="6" t="n">
        <v>10325832</v>
      </c>
    </row>
    <row r="23" spans="1:3">
      <c r="A23" s="4" t="s">
        <v>53</v>
      </c>
      <c r="B23" s="6" t="n">
        <v>221601449</v>
      </c>
      <c r="C23" s="6" t="n">
        <v>166409076</v>
      </c>
    </row>
    <row r="24" spans="1:3">
      <c r="A24" s="4" t="s">
        <v>54</v>
      </c>
      <c r="B24" s="6" t="n">
        <v>231887010</v>
      </c>
      <c r="C24" s="6" t="n">
        <v>176734908</v>
      </c>
    </row>
    <row r="25" spans="1:3">
      <c r="A25" s="4" t="s">
        <v>55</v>
      </c>
      <c r="B25" s="6" t="n">
        <v>8630697</v>
      </c>
      <c r="C25" s="6" t="n">
        <v>2139117</v>
      </c>
    </row>
    <row r="26" spans="1:3">
      <c r="A26" s="4" t="s">
        <v>56</v>
      </c>
      <c r="B26" s="6" t="n">
        <v>1697</v>
      </c>
      <c r="C26" s="6" t="n">
        <v>394</v>
      </c>
    </row>
    <row r="27" spans="1:3">
      <c r="A27" s="4" t="s">
        <v>57</v>
      </c>
      <c r="B27" s="6" t="n">
        <v>3150259</v>
      </c>
      <c r="C27" s="6" t="n">
        <v>3600655</v>
      </c>
    </row>
    <row r="28" spans="1:3">
      <c r="A28" s="4" t="s">
        <v>58</v>
      </c>
      <c r="B28" s="6" t="n">
        <v>243669663</v>
      </c>
      <c r="C28" s="6" t="n">
        <v>182475074</v>
      </c>
    </row>
    <row r="29" spans="1:3">
      <c r="A29" s="4" t="s">
        <v>59</v>
      </c>
      <c r="B29" s="4" t="s">
        <v>41</v>
      </c>
      <c r="C29" s="4" t="s">
        <v>41</v>
      </c>
    </row>
    <row r="30" spans="1:3">
      <c r="A30" s="4" t="s">
        <v>60</v>
      </c>
      <c r="B30" s="6" t="n">
        <v>561449</v>
      </c>
      <c r="C30" s="6" t="n">
        <v>376543</v>
      </c>
    </row>
    <row r="31" spans="1:3">
      <c r="A31" s="3" t="s">
        <v>61</v>
      </c>
    </row>
    <row r="32" spans="1:3">
      <c r="A32" s="4" t="s">
        <v>62</v>
      </c>
      <c r="B32" s="6" t="n">
        <v>30010</v>
      </c>
      <c r="C32" s="6" t="n">
        <v>30010</v>
      </c>
    </row>
    <row r="33" spans="1:3">
      <c r="A33" s="4" t="s">
        <v>63</v>
      </c>
      <c r="B33" s="6" t="n">
        <v>15855813</v>
      </c>
      <c r="C33" s="6" t="n">
        <v>15845341</v>
      </c>
    </row>
    <row r="34" spans="1:3">
      <c r="A34" s="4" t="s">
        <v>64</v>
      </c>
      <c r="B34" s="6" t="n">
        <v>17247858</v>
      </c>
      <c r="C34" s="6" t="n">
        <v>16194374</v>
      </c>
    </row>
    <row r="35" spans="1:3">
      <c r="A35" s="4" t="s">
        <v>65</v>
      </c>
      <c r="B35" s="6" t="n">
        <v>-165347</v>
      </c>
      <c r="C35" s="6" t="n">
        <v>-203504</v>
      </c>
    </row>
    <row r="36" spans="1:3">
      <c r="A36" s="4" t="s">
        <v>66</v>
      </c>
      <c r="B36" s="6" t="n">
        <v>-447</v>
      </c>
      <c r="C36" s="6" t="n">
        <v>-3751</v>
      </c>
    </row>
    <row r="37" spans="1:3">
      <c r="A37" s="4" t="s">
        <v>67</v>
      </c>
      <c r="B37" s="6" t="n">
        <v>661384</v>
      </c>
      <c r="C37" s="6" t="n">
        <v>437925</v>
      </c>
    </row>
    <row r="38" spans="1:3">
      <c r="B38" s="6" t="n">
        <v>33629271</v>
      </c>
      <c r="C38" s="6" t="n">
        <v>32300395</v>
      </c>
    </row>
    <row r="39" spans="1:3">
      <c r="A39" s="4" t="s">
        <v>68</v>
      </c>
      <c r="B39" s="6" t="n">
        <v>-1212118</v>
      </c>
      <c r="C39" s="6" t="n">
        <v>-1212118</v>
      </c>
    </row>
    <row r="40" spans="1:3">
      <c r="A40" s="4" t="s">
        <v>69</v>
      </c>
      <c r="B40" s="6" t="n">
        <v>-561449</v>
      </c>
      <c r="C40" s="6" t="n">
        <v>-376543</v>
      </c>
    </row>
    <row r="41" spans="1:3">
      <c r="A41" s="4" t="s">
        <v>70</v>
      </c>
      <c r="B41" s="6" t="n">
        <v>31855704</v>
      </c>
      <c r="C41" s="6" t="n">
        <v>30711734</v>
      </c>
    </row>
    <row r="42" spans="1:3">
      <c r="A42" s="4" t="s">
        <v>71</v>
      </c>
      <c r="B42" s="7" t="n">
        <v>276086816</v>
      </c>
      <c r="C42" s="7" t="n">
        <v>213563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6</v>
      </c>
      <c r="B1" s="2" t="s">
        <v>1</v>
      </c>
    </row>
    <row r="2" spans="1:2">
      <c r="B2" s="2" t="s">
        <v>2</v>
      </c>
    </row>
    <row r="3" spans="1:2">
      <c r="A3" s="3" t="s">
        <v>23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3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s>
  <sheetData>
    <row r="1" spans="1:5">
      <c r="A1" s="1" t="s">
        <v>278</v>
      </c>
      <c r="B1" s="2" t="s">
        <v>279</v>
      </c>
      <c r="C1" s="2" t="s">
        <v>280</v>
      </c>
      <c r="D1" s="2" t="s">
        <v>281</v>
      </c>
      <c r="E1" s="2" t="s">
        <v>282</v>
      </c>
    </row>
    <row r="2" spans="1:5">
      <c r="A2" s="4" t="s">
        <v>283</v>
      </c>
    </row>
    <row r="3" spans="1:5">
      <c r="A3" s="4" t="s">
        <v>284</v>
      </c>
      <c r="B3" s="6" t="n">
        <v>190716</v>
      </c>
    </row>
    <row r="4" spans="1:5">
      <c r="A4" s="4" t="s">
        <v>285</v>
      </c>
    </row>
    <row r="5" spans="1:5">
      <c r="A5" s="4" t="s">
        <v>286</v>
      </c>
      <c r="B5" s="9" t="n">
        <v>1.1921</v>
      </c>
    </row>
    <row r="6" spans="1:5">
      <c r="A6" s="4" t="s">
        <v>287</v>
      </c>
    </row>
    <row r="7" spans="1:5">
      <c r="A7" s="4" t="s">
        <v>288</v>
      </c>
      <c r="B7" s="7" t="n">
        <v>23800000</v>
      </c>
    </row>
    <row r="8" spans="1:5">
      <c r="A8" s="4" t="s">
        <v>289</v>
      </c>
      <c r="B8" s="6" t="n">
        <v>2383950</v>
      </c>
    </row>
    <row r="9" spans="1:5">
      <c r="A9" s="4" t="s">
        <v>290</v>
      </c>
      <c r="B9" s="7" t="n">
        <v>10</v>
      </c>
    </row>
    <row r="10" spans="1:5">
      <c r="A10" s="4" t="s">
        <v>290</v>
      </c>
      <c r="E10" s="7" t="n">
        <v>10</v>
      </c>
    </row>
    <row r="11" spans="1:5">
      <c r="A11" s="4" t="s">
        <v>291</v>
      </c>
      <c r="C11" s="7" t="n">
        <v>276086816</v>
      </c>
      <c r="D11" s="7" t="n">
        <v>2135633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92</v>
      </c>
      <c r="B1" s="2" t="s">
        <v>79</v>
      </c>
      <c r="D1" s="2" t="s">
        <v>1</v>
      </c>
    </row>
    <row r="2" spans="1:5">
      <c r="B2" s="2" t="s">
        <v>2</v>
      </c>
      <c r="C2" s="2" t="s">
        <v>80</v>
      </c>
      <c r="D2" s="2" t="s">
        <v>2</v>
      </c>
      <c r="E2" s="2" t="s">
        <v>80</v>
      </c>
    </row>
    <row r="3" spans="1:5">
      <c r="A3" s="4" t="s">
        <v>293</v>
      </c>
    </row>
    <row r="4" spans="1:5">
      <c r="A4" s="3" t="s">
        <v>294</v>
      </c>
    </row>
    <row r="5" spans="1:5">
      <c r="A5" s="4" t="s">
        <v>295</v>
      </c>
      <c r="B5" s="6" t="n">
        <v>890</v>
      </c>
      <c r="C5" s="6" t="n">
        <v>2409</v>
      </c>
      <c r="D5" s="6" t="n">
        <v>913</v>
      </c>
      <c r="E5" s="6" t="n">
        <v>2373</v>
      </c>
    </row>
    <row r="6" spans="1:5">
      <c r="A6" s="4" t="s">
        <v>296</v>
      </c>
    </row>
    <row r="7" spans="1:5">
      <c r="A7" s="3" t="s">
        <v>294</v>
      </c>
    </row>
    <row r="8" spans="1:5">
      <c r="A8" s="4" t="s">
        <v>295</v>
      </c>
      <c r="B8" s="6" t="n">
        <v>21017</v>
      </c>
      <c r="C8" s="6" t="n">
        <v>9413</v>
      </c>
      <c r="D8" s="6" t="n">
        <v>14963</v>
      </c>
      <c r="E8" s="6" t="n">
        <v>11112</v>
      </c>
    </row>
    <row r="9" spans="1:5">
      <c r="A9" s="4" t="s">
        <v>297</v>
      </c>
      <c r="B9" s="7" t="n">
        <v>421262</v>
      </c>
      <c r="C9" s="7" t="n">
        <v>456982</v>
      </c>
      <c r="D9" s="7" t="n">
        <v>1053484</v>
      </c>
      <c r="E9" s="7" t="n">
        <v>523669</v>
      </c>
    </row>
    <row r="10" spans="1:5">
      <c r="A10" s="4" t="s">
        <v>298</v>
      </c>
      <c r="B10" s="6" t="n">
        <v>2894123</v>
      </c>
      <c r="C10" s="6" t="n">
        <v>2894123</v>
      </c>
      <c r="D10" s="6" t="n">
        <v>2894123</v>
      </c>
      <c r="E10" s="6" t="n">
        <v>2894123</v>
      </c>
    </row>
    <row r="11" spans="1:5">
      <c r="A11" s="4" t="s">
        <v>299</v>
      </c>
      <c r="B11" s="6" t="n">
        <v>-17374</v>
      </c>
      <c r="C11" s="6" t="n">
        <v>-22461</v>
      </c>
      <c r="D11" s="6" t="n">
        <v>-18638</v>
      </c>
      <c r="E11" s="6" t="n">
        <v>-23720</v>
      </c>
    </row>
    <row r="12" spans="1:5">
      <c r="A12" s="4" t="s">
        <v>300</v>
      </c>
      <c r="B12" s="6" t="n">
        <v>-1047</v>
      </c>
      <c r="C12" s="6" t="n">
        <v>-2795</v>
      </c>
      <c r="D12" s="6" t="n">
        <v>-1047</v>
      </c>
      <c r="E12" s="6" t="n">
        <v>-2795</v>
      </c>
    </row>
    <row r="13" spans="1:5">
      <c r="A13" s="4" t="s">
        <v>301</v>
      </c>
      <c r="B13" s="6" t="n">
        <v>2875702</v>
      </c>
      <c r="C13" s="6" t="n">
        <v>2868867</v>
      </c>
      <c r="D13" s="6" t="n">
        <v>2874438</v>
      </c>
      <c r="E13" s="6" t="n">
        <v>2867608</v>
      </c>
    </row>
    <row r="14" spans="1:5">
      <c r="A14" s="4" t="s">
        <v>295</v>
      </c>
      <c r="B14" s="6" t="n">
        <v>2897609</v>
      </c>
      <c r="C14" s="6" t="n">
        <v>2880689</v>
      </c>
      <c r="D14" s="6" t="n">
        <v>2890314</v>
      </c>
      <c r="E14" s="6" t="n">
        <v>2881093</v>
      </c>
    </row>
    <row r="15" spans="1:5">
      <c r="A15" s="4" t="s">
        <v>302</v>
      </c>
      <c r="B15" s="8" t="n">
        <v>0.15</v>
      </c>
      <c r="C15" s="8" t="n">
        <v>0.16</v>
      </c>
      <c r="D15" s="8" t="n">
        <v>0.37</v>
      </c>
      <c r="E15" s="8" t="n">
        <v>0.18</v>
      </c>
    </row>
    <row r="16" spans="1:5">
      <c r="A16" s="4" t="s">
        <v>303</v>
      </c>
      <c r="B16" s="8" t="n">
        <v>0.15</v>
      </c>
      <c r="C16" s="8" t="n">
        <v>0.16</v>
      </c>
      <c r="D16" s="8" t="n">
        <v>0.36</v>
      </c>
      <c r="E16" s="8" t="n">
        <v>0.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4</v>
      </c>
      <c r="B1" s="2" t="s">
        <v>305</v>
      </c>
      <c r="C1" s="2" t="s">
        <v>2</v>
      </c>
      <c r="D1" s="2" t="s">
        <v>30</v>
      </c>
      <c r="E1" s="2" t="s">
        <v>306</v>
      </c>
    </row>
    <row r="2" spans="1:5">
      <c r="A2" s="4" t="s">
        <v>283</v>
      </c>
    </row>
    <row r="3" spans="1:5">
      <c r="A3" s="4" t="s">
        <v>307</v>
      </c>
      <c r="B3" s="6" t="n">
        <v>190716</v>
      </c>
    </row>
    <row r="4" spans="1:5">
      <c r="A4" s="4" t="s">
        <v>287</v>
      </c>
    </row>
    <row r="5" spans="1:5">
      <c r="A5" s="4" t="s">
        <v>308</v>
      </c>
      <c r="B5" s="7" t="n">
        <v>1900000</v>
      </c>
    </row>
    <row r="6" spans="1:5">
      <c r="A6" s="4" t="s">
        <v>309</v>
      </c>
      <c r="B6" s="7" t="n">
        <v>10</v>
      </c>
    </row>
    <row r="7" spans="1:5">
      <c r="A7" s="4" t="s">
        <v>310</v>
      </c>
    </row>
    <row r="8" spans="1:5">
      <c r="A8" s="4" t="s">
        <v>311</v>
      </c>
      <c r="C8" s="6" t="n">
        <v>41283</v>
      </c>
    </row>
    <row r="9" spans="1:5">
      <c r="A9" s="4" t="s">
        <v>312</v>
      </c>
      <c r="C9" s="8" t="n">
        <v>13.6</v>
      </c>
    </row>
    <row r="10" spans="1:5">
      <c r="A10" s="4" t="s">
        <v>308</v>
      </c>
      <c r="E10" s="7" t="n">
        <v>763140</v>
      </c>
    </row>
    <row r="11" spans="1:5">
      <c r="A11" s="4" t="s">
        <v>313</v>
      </c>
      <c r="C11" s="6" t="n">
        <v>57817</v>
      </c>
      <c r="D11" s="6" t="n">
        <v>57817</v>
      </c>
      <c r="E11" s="6" t="n">
        <v>76314</v>
      </c>
    </row>
    <row r="12" spans="1:5">
      <c r="A12" s="4" t="s">
        <v>309</v>
      </c>
      <c r="E12" s="7" t="n">
        <v>10</v>
      </c>
    </row>
    <row r="13" spans="1:5">
      <c r="A13" s="4" t="s">
        <v>314</v>
      </c>
      <c r="C13" s="7" t="n">
        <v>77000</v>
      </c>
    </row>
    <row r="14" spans="1:5">
      <c r="A14" s="4" t="s">
        <v>311</v>
      </c>
      <c r="C14" s="6" t="n">
        <v>59780</v>
      </c>
      <c r="D14" s="6" t="n">
        <v>559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4" t="s">
        <v>73</v>
      </c>
      <c r="B2" s="7" t="n">
        <v>2308154</v>
      </c>
      <c r="C2" s="7" t="n">
        <v>2224006</v>
      </c>
    </row>
    <row r="3" spans="1:3">
      <c r="A3" s="4" t="s">
        <v>74</v>
      </c>
      <c r="B3" s="8" t="n">
        <v>0.01</v>
      </c>
      <c r="C3" s="8" t="n">
        <v>0.01</v>
      </c>
    </row>
    <row r="4" spans="1:3">
      <c r="A4" s="4" t="s">
        <v>75</v>
      </c>
      <c r="B4" s="6" t="n">
        <v>12000000</v>
      </c>
      <c r="C4" s="6" t="n">
        <v>12000000</v>
      </c>
    </row>
    <row r="5" spans="1:3">
      <c r="A5" s="4" t="s">
        <v>76</v>
      </c>
      <c r="B5" s="6" t="n">
        <v>3001055</v>
      </c>
      <c r="C5" s="6" t="n">
        <v>3001055</v>
      </c>
    </row>
    <row r="6" spans="1:3">
      <c r="A6" s="4" t="s">
        <v>77</v>
      </c>
      <c r="B6" s="6" t="n">
        <v>106932</v>
      </c>
      <c r="C6" s="6" t="n">
        <v>10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5</v>
      </c>
      <c r="B1" s="2" t="s">
        <v>2</v>
      </c>
      <c r="C1" s="2" t="s">
        <v>30</v>
      </c>
      <c r="D1" s="2" t="s">
        <v>306</v>
      </c>
    </row>
    <row r="2" spans="1:4">
      <c r="A2" s="4" t="s">
        <v>316</v>
      </c>
      <c r="B2" s="6" t="n">
        <v>59780</v>
      </c>
      <c r="C2" s="6" t="n">
        <v>55964</v>
      </c>
    </row>
    <row r="3" spans="1:4">
      <c r="A3" s="4" t="s">
        <v>317</v>
      </c>
      <c r="B3" s="6" t="n">
        <v>-18497</v>
      </c>
      <c r="C3" s="6" t="n">
        <v>-18497</v>
      </c>
    </row>
    <row r="4" spans="1:4">
      <c r="A4" s="4" t="s">
        <v>318</v>
      </c>
      <c r="B4" s="7" t="n">
        <v>16534</v>
      </c>
      <c r="C4" s="7" t="n">
        <v>20350</v>
      </c>
    </row>
    <row r="5" spans="1:4">
      <c r="A5" s="4" t="s">
        <v>319</v>
      </c>
      <c r="B5" s="6" t="n">
        <v>57817</v>
      </c>
      <c r="C5" s="6" t="n">
        <v>57817</v>
      </c>
      <c r="D5" s="6" t="n">
        <v>76314</v>
      </c>
    </row>
    <row r="6" spans="1:4">
      <c r="A6" s="4" t="s">
        <v>320</v>
      </c>
      <c r="B6" s="7" t="n">
        <v>224876</v>
      </c>
      <c r="C6" s="7" t="n">
        <v>2045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9</v>
      </c>
      <c r="D1" s="2" t="s">
        <v>1</v>
      </c>
    </row>
    <row r="2" spans="1:5">
      <c r="B2" s="2" t="s">
        <v>2</v>
      </c>
      <c r="C2" s="2" t="s">
        <v>80</v>
      </c>
      <c r="D2" s="2" t="s">
        <v>2</v>
      </c>
      <c r="E2" s="2" t="s">
        <v>80</v>
      </c>
    </row>
    <row r="3" spans="1:5">
      <c r="A3" s="4" t="s">
        <v>322</v>
      </c>
      <c r="D3" s="7" t="n">
        <v>0</v>
      </c>
    </row>
    <row r="4" spans="1:5">
      <c r="A4" s="4" t="s">
        <v>323</v>
      </c>
      <c r="B4" s="6" t="n">
        <v>12</v>
      </c>
      <c r="D4" s="6" t="n">
        <v>12</v>
      </c>
    </row>
    <row r="5" spans="1:5">
      <c r="A5" s="4" t="s">
        <v>324</v>
      </c>
      <c r="B5" s="4" t="s">
        <v>325</v>
      </c>
      <c r="D5" s="4" t="s">
        <v>325</v>
      </c>
    </row>
    <row r="6" spans="1:5">
      <c r="A6" s="4" t="s">
        <v>326</v>
      </c>
      <c r="B6" s="7" t="n">
        <v>0</v>
      </c>
      <c r="C6" s="7" t="n">
        <v>0</v>
      </c>
      <c r="D6" s="7" t="n">
        <v>1700000</v>
      </c>
      <c r="E6" s="7" t="n">
        <v>5600000</v>
      </c>
    </row>
    <row r="7" spans="1:5">
      <c r="A7" s="4" t="s">
        <v>327</v>
      </c>
      <c r="D7" s="6" t="n">
        <v>8418</v>
      </c>
      <c r="E7" s="6" t="n">
        <v>21630</v>
      </c>
    </row>
    <row r="8" spans="1:5">
      <c r="A8" s="4" t="s">
        <v>328</v>
      </c>
      <c r="D8" s="6" t="n">
        <v>3261</v>
      </c>
      <c r="E8" s="6" t="n">
        <v>2039</v>
      </c>
    </row>
    <row r="9" spans="1:5">
      <c r="A9" s="4" t="s">
        <v>329</v>
      </c>
      <c r="D9" s="6" t="n">
        <v>5157</v>
      </c>
      <c r="E9" s="6" t="n">
        <v>19591</v>
      </c>
    </row>
    <row r="10" spans="1:5">
      <c r="A10" s="4" t="s">
        <v>330</v>
      </c>
      <c r="D10" s="7" t="n">
        <v>2002</v>
      </c>
      <c r="E10" s="7" t="n">
        <v>76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30</v>
      </c>
    </row>
    <row r="2" spans="1:3">
      <c r="A2" s="4" t="s">
        <v>332</v>
      </c>
    </row>
    <row r="3" spans="1:3">
      <c r="A3" s="4" t="s">
        <v>333</v>
      </c>
      <c r="B3" s="7" t="n">
        <v>18299408</v>
      </c>
      <c r="C3" s="7" t="n">
        <v>18733573</v>
      </c>
    </row>
    <row r="4" spans="1:3">
      <c r="A4" s="4" t="s">
        <v>334</v>
      </c>
      <c r="B4" s="6" t="n">
        <v>714188</v>
      </c>
      <c r="C4" s="6" t="n">
        <v>525089</v>
      </c>
    </row>
    <row r="5" spans="1:3">
      <c r="A5" s="4" t="s">
        <v>335</v>
      </c>
      <c r="B5" s="4" t="s">
        <v>41</v>
      </c>
      <c r="C5" s="6" t="n">
        <v>21454</v>
      </c>
    </row>
    <row r="6" spans="1:3">
      <c r="A6" s="4" t="s">
        <v>37</v>
      </c>
      <c r="B6" s="6" t="n">
        <v>19013596</v>
      </c>
      <c r="C6" s="6" t="n">
        <v>19237208</v>
      </c>
    </row>
    <row r="7" spans="1:3">
      <c r="A7" s="4" t="s">
        <v>336</v>
      </c>
    </row>
    <row r="8" spans="1:3">
      <c r="A8" s="4" t="s">
        <v>333</v>
      </c>
      <c r="B8" s="6" t="n">
        <v>24763845</v>
      </c>
      <c r="C8" s="6" t="n">
        <v>27532067</v>
      </c>
    </row>
    <row r="9" spans="1:3">
      <c r="A9" s="4" t="s">
        <v>334</v>
      </c>
      <c r="B9" s="6" t="n">
        <v>459902</v>
      </c>
      <c r="C9" s="6" t="n">
        <v>365558</v>
      </c>
    </row>
    <row r="10" spans="1:3">
      <c r="A10" s="4" t="s">
        <v>335</v>
      </c>
      <c r="B10" s="6" t="n">
        <v>87804</v>
      </c>
      <c r="C10" s="6" t="n">
        <v>149926</v>
      </c>
    </row>
    <row r="11" spans="1:3">
      <c r="A11" s="4" t="s">
        <v>37</v>
      </c>
      <c r="B11" s="6" t="n">
        <v>25135943</v>
      </c>
      <c r="C11" s="6" t="n">
        <v>27747699</v>
      </c>
    </row>
    <row r="12" spans="1:3">
      <c r="A12" s="4" t="s">
        <v>333</v>
      </c>
      <c r="B12" s="6" t="n">
        <v>43063253</v>
      </c>
      <c r="C12" s="6" t="n">
        <v>46265640</v>
      </c>
    </row>
    <row r="13" spans="1:3">
      <c r="A13" s="4" t="s">
        <v>334</v>
      </c>
      <c r="B13" s="6" t="n">
        <v>1174090</v>
      </c>
      <c r="C13" s="6" t="n">
        <v>890647</v>
      </c>
    </row>
    <row r="14" spans="1:3">
      <c r="A14" s="4" t="s">
        <v>335</v>
      </c>
      <c r="B14" s="6" t="n">
        <v>87804</v>
      </c>
      <c r="C14" s="6" t="n">
        <v>171380</v>
      </c>
    </row>
    <row r="15" spans="1:3">
      <c r="A15" s="4" t="s">
        <v>37</v>
      </c>
      <c r="B15" s="7" t="n">
        <v>44149539</v>
      </c>
      <c r="C15" s="7" t="n">
        <v>469849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30</v>
      </c>
    </row>
    <row r="2" spans="1:3">
      <c r="A2" s="4" t="s">
        <v>338</v>
      </c>
      <c r="B2" s="7" t="n">
        <v>0</v>
      </c>
    </row>
    <row r="3" spans="1:3">
      <c r="A3" s="4" t="s">
        <v>338</v>
      </c>
      <c r="B3" s="6" t="n">
        <v>0</v>
      </c>
    </row>
    <row r="4" spans="1:3">
      <c r="A4" s="4" t="s">
        <v>339</v>
      </c>
      <c r="B4" s="6" t="n">
        <v>336717</v>
      </c>
    </row>
    <row r="5" spans="1:3">
      <c r="A5" s="4" t="s">
        <v>339</v>
      </c>
      <c r="B5" s="6" t="n">
        <v>341164</v>
      </c>
    </row>
    <row r="6" spans="1:3">
      <c r="A6" s="4" t="s">
        <v>340</v>
      </c>
      <c r="B6" s="6" t="n">
        <v>3537316</v>
      </c>
    </row>
    <row r="7" spans="1:3">
      <c r="A7" s="4" t="s">
        <v>340</v>
      </c>
      <c r="B7" s="6" t="n">
        <v>3652423</v>
      </c>
    </row>
    <row r="8" spans="1:3">
      <c r="A8" s="4" t="s">
        <v>341</v>
      </c>
      <c r="B8" s="6" t="n">
        <v>5514468</v>
      </c>
    </row>
    <row r="9" spans="1:3">
      <c r="A9" s="4" t="s">
        <v>341</v>
      </c>
      <c r="B9" s="6" t="n">
        <v>5740590</v>
      </c>
    </row>
    <row r="10" spans="1:3">
      <c r="A10" s="4" t="s">
        <v>342</v>
      </c>
      <c r="B10" s="6" t="n">
        <v>8910907</v>
      </c>
    </row>
    <row r="11" spans="1:3">
      <c r="A11" s="4" t="s">
        <v>342</v>
      </c>
      <c r="B11" s="6" t="n">
        <v>9279419</v>
      </c>
    </row>
    <row r="12" spans="1:3">
      <c r="A12" s="4" t="s">
        <v>343</v>
      </c>
      <c r="B12" s="6" t="n">
        <v>24763845</v>
      </c>
    </row>
    <row r="13" spans="1:3">
      <c r="A13" s="4" t="s">
        <v>343</v>
      </c>
      <c r="B13" s="6" t="n">
        <v>25135943</v>
      </c>
    </row>
    <row r="14" spans="1:3">
      <c r="A14" s="4" t="s">
        <v>333</v>
      </c>
      <c r="B14" s="6" t="n">
        <v>43063253</v>
      </c>
    </row>
    <row r="15" spans="1:3">
      <c r="A15" s="4" t="s">
        <v>37</v>
      </c>
      <c r="B15" s="7" t="n">
        <v>44149539</v>
      </c>
      <c r="C15" s="7" t="n">
        <v>469849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0</v>
      </c>
    </row>
    <row r="2" spans="1:3">
      <c r="A2" s="4" t="s">
        <v>332</v>
      </c>
    </row>
    <row r="3" spans="1:3">
      <c r="A3" s="4" t="s">
        <v>345</v>
      </c>
      <c r="B3" s="4" t="s">
        <v>41</v>
      </c>
      <c r="C3" s="7" t="n">
        <v>169601</v>
      </c>
    </row>
    <row r="4" spans="1:3">
      <c r="A4" s="4" t="s">
        <v>346</v>
      </c>
      <c r="B4" s="4" t="s">
        <v>41</v>
      </c>
      <c r="C4" s="6" t="n">
        <v>101</v>
      </c>
    </row>
    <row r="5" spans="1:3">
      <c r="A5" s="4" t="s">
        <v>347</v>
      </c>
      <c r="B5" s="6" t="n">
        <v>0</v>
      </c>
      <c r="C5" s="6" t="n">
        <v>436067</v>
      </c>
    </row>
    <row r="6" spans="1:3">
      <c r="A6" s="4" t="s">
        <v>348</v>
      </c>
      <c r="B6" s="6" t="n">
        <v>0</v>
      </c>
      <c r="C6" s="6" t="n">
        <v>21353</v>
      </c>
    </row>
    <row r="7" spans="1:3">
      <c r="A7" s="4" t="s">
        <v>349</v>
      </c>
      <c r="B7" s="4" t="s">
        <v>41</v>
      </c>
      <c r="C7" s="6" t="n">
        <v>605668</v>
      </c>
    </row>
    <row r="8" spans="1:3">
      <c r="A8" s="4" t="s">
        <v>350</v>
      </c>
      <c r="B8" s="4" t="s">
        <v>41</v>
      </c>
      <c r="C8" s="6" t="n">
        <v>21454</v>
      </c>
    </row>
    <row r="9" spans="1:3">
      <c r="A9" s="4" t="s">
        <v>336</v>
      </c>
    </row>
    <row r="10" spans="1:3">
      <c r="A10" s="4" t="s">
        <v>345</v>
      </c>
      <c r="B10" s="6" t="n">
        <v>1837258</v>
      </c>
      <c r="C10" s="6" t="n">
        <v>10468746</v>
      </c>
    </row>
    <row r="11" spans="1:3">
      <c r="A11" s="4" t="s">
        <v>346</v>
      </c>
      <c r="B11" s="6" t="n">
        <v>7778</v>
      </c>
      <c r="C11" s="6" t="n">
        <v>120218</v>
      </c>
    </row>
    <row r="12" spans="1:3">
      <c r="A12" s="4" t="s">
        <v>347</v>
      </c>
      <c r="B12" s="6" t="n">
        <v>5758660</v>
      </c>
      <c r="C12" s="6" t="n">
        <v>1247527</v>
      </c>
    </row>
    <row r="13" spans="1:3">
      <c r="A13" s="4" t="s">
        <v>348</v>
      </c>
      <c r="B13" s="6" t="n">
        <v>80026</v>
      </c>
      <c r="C13" s="6" t="n">
        <v>29708</v>
      </c>
    </row>
    <row r="14" spans="1:3">
      <c r="A14" s="4" t="s">
        <v>349</v>
      </c>
      <c r="B14" s="6" t="n">
        <v>7595918</v>
      </c>
      <c r="C14" s="6" t="n">
        <v>11716273</v>
      </c>
    </row>
    <row r="15" spans="1:3">
      <c r="A15" s="4" t="s">
        <v>350</v>
      </c>
      <c r="B15" s="6" t="n">
        <v>87804</v>
      </c>
      <c r="C15" s="6" t="n">
        <v>149926</v>
      </c>
    </row>
    <row r="16" spans="1:3">
      <c r="A16" s="4" t="s">
        <v>345</v>
      </c>
      <c r="B16" s="6" t="n">
        <v>1837258</v>
      </c>
      <c r="C16" s="6" t="n">
        <v>10638347</v>
      </c>
    </row>
    <row r="17" spans="1:3">
      <c r="A17" s="4" t="s">
        <v>346</v>
      </c>
      <c r="B17" s="6" t="n">
        <v>7778</v>
      </c>
      <c r="C17" s="6" t="n">
        <v>120319</v>
      </c>
    </row>
    <row r="18" spans="1:3">
      <c r="A18" s="4" t="s">
        <v>347</v>
      </c>
      <c r="B18" s="6" t="n">
        <v>5758660</v>
      </c>
      <c r="C18" s="6" t="n">
        <v>1683594</v>
      </c>
    </row>
    <row r="19" spans="1:3">
      <c r="A19" s="4" t="s">
        <v>348</v>
      </c>
      <c r="B19" s="6" t="n">
        <v>80026</v>
      </c>
      <c r="C19" s="6" t="n">
        <v>51061</v>
      </c>
    </row>
    <row r="20" spans="1:3">
      <c r="A20" s="4" t="s">
        <v>349</v>
      </c>
      <c r="B20" s="6" t="n">
        <v>7595918</v>
      </c>
      <c r="C20" s="6" t="n">
        <v>12321941</v>
      </c>
    </row>
    <row r="21" spans="1:3">
      <c r="A21" s="4" t="s">
        <v>350</v>
      </c>
      <c r="B21" s="7" t="n">
        <v>87804</v>
      </c>
      <c r="C21" s="7" t="n">
        <v>171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351</v>
      </c>
      <c r="B1" s="2" t="s">
        <v>79</v>
      </c>
      <c r="D1" s="2" t="s">
        <v>1</v>
      </c>
      <c r="F1" s="2" t="s">
        <v>352</v>
      </c>
    </row>
    <row r="2" spans="1:8">
      <c r="B2" s="2" t="s">
        <v>280</v>
      </c>
      <c r="C2" s="2" t="s">
        <v>353</v>
      </c>
      <c r="D2" s="2" t="s">
        <v>280</v>
      </c>
      <c r="E2" s="2" t="s">
        <v>353</v>
      </c>
      <c r="F2" s="2" t="s">
        <v>280</v>
      </c>
      <c r="G2" s="2" t="s">
        <v>80</v>
      </c>
      <c r="H2" s="2" t="s">
        <v>281</v>
      </c>
    </row>
    <row r="3" spans="1:8">
      <c r="A3" s="4" t="s">
        <v>354</v>
      </c>
    </row>
    <row r="4" spans="1:8">
      <c r="A4" s="4" t="s">
        <v>355</v>
      </c>
      <c r="B4" s="6" t="n">
        <v>2</v>
      </c>
      <c r="D4" s="6" t="n">
        <v>2</v>
      </c>
      <c r="F4" s="6" t="n">
        <v>2</v>
      </c>
    </row>
    <row r="5" spans="1:8">
      <c r="A5" s="4" t="s">
        <v>356</v>
      </c>
      <c r="D5" s="7" t="n">
        <v>100000</v>
      </c>
    </row>
    <row r="6" spans="1:8">
      <c r="A6" s="4" t="s">
        <v>357</v>
      </c>
    </row>
    <row r="7" spans="1:8">
      <c r="A7" s="4" t="s">
        <v>355</v>
      </c>
      <c r="B7" s="6" t="n">
        <v>6</v>
      </c>
      <c r="D7" s="6" t="n">
        <v>6</v>
      </c>
      <c r="F7" s="6" t="n">
        <v>6</v>
      </c>
    </row>
    <row r="8" spans="1:8">
      <c r="A8" s="4" t="s">
        <v>358</v>
      </c>
      <c r="D8" s="7" t="n">
        <v>500000</v>
      </c>
    </row>
    <row r="9" spans="1:8">
      <c r="A9" s="4" t="s">
        <v>359</v>
      </c>
    </row>
    <row r="10" spans="1:8">
      <c r="A10" s="4" t="s">
        <v>355</v>
      </c>
      <c r="B10" s="6" t="n">
        <v>7</v>
      </c>
      <c r="D10" s="6" t="n">
        <v>7</v>
      </c>
      <c r="F10" s="6" t="n">
        <v>7</v>
      </c>
    </row>
    <row r="11" spans="1:8">
      <c r="A11" s="4" t="s">
        <v>360</v>
      </c>
      <c r="B11" s="7" t="n">
        <v>800000</v>
      </c>
      <c r="D11" s="7" t="n">
        <v>800000</v>
      </c>
      <c r="F11" s="7" t="n">
        <v>800000</v>
      </c>
    </row>
    <row r="12" spans="1:8">
      <c r="A12" s="4" t="s">
        <v>361</v>
      </c>
    </row>
    <row r="13" spans="1:8">
      <c r="A13" s="4" t="s">
        <v>362</v>
      </c>
      <c r="D13" s="6" t="n">
        <v>300000</v>
      </c>
    </row>
    <row r="14" spans="1:8">
      <c r="A14" s="4" t="s">
        <v>363</v>
      </c>
    </row>
    <row r="15" spans="1:8">
      <c r="A15" s="4" t="s">
        <v>360</v>
      </c>
      <c r="B15" s="6" t="n">
        <v>2400000</v>
      </c>
      <c r="D15" s="6" t="n">
        <v>2400000</v>
      </c>
      <c r="F15" s="6" t="n">
        <v>2400000</v>
      </c>
      <c r="H15" s="7" t="n">
        <v>2600000</v>
      </c>
    </row>
    <row r="16" spans="1:8">
      <c r="A16" s="4" t="s">
        <v>356</v>
      </c>
      <c r="D16" s="6" t="n">
        <v>100000</v>
      </c>
    </row>
    <row r="17" spans="1:8">
      <c r="A17" s="4" t="s">
        <v>364</v>
      </c>
      <c r="D17" s="7" t="n">
        <v>200000</v>
      </c>
    </row>
    <row r="18" spans="1:8">
      <c r="A18" s="4" t="s">
        <v>365</v>
      </c>
    </row>
    <row r="19" spans="1:8">
      <c r="A19" s="4" t="s">
        <v>366</v>
      </c>
      <c r="D19" s="6" t="n">
        <v>1</v>
      </c>
    </row>
    <row r="20" spans="1:8">
      <c r="A20" s="4" t="s">
        <v>367</v>
      </c>
    </row>
    <row r="21" spans="1:8">
      <c r="A21" s="4" t="s">
        <v>366</v>
      </c>
      <c r="D21" s="6" t="n">
        <v>2</v>
      </c>
    </row>
    <row r="22" spans="1:8">
      <c r="A22" s="4" t="s">
        <v>368</v>
      </c>
      <c r="B22" s="6" t="n">
        <v>100000</v>
      </c>
      <c r="D22" s="7" t="n">
        <v>100000</v>
      </c>
      <c r="F22" s="6" t="n">
        <v>100000</v>
      </c>
    </row>
    <row r="23" spans="1:8">
      <c r="A23" s="4" t="s">
        <v>369</v>
      </c>
    </row>
    <row r="24" spans="1:8">
      <c r="A24" s="4" t="s">
        <v>370</v>
      </c>
      <c r="B24" s="6" t="n">
        <v>33000</v>
      </c>
      <c r="D24" s="6" t="n">
        <v>33000</v>
      </c>
      <c r="F24" s="7" t="n">
        <v>33000</v>
      </c>
      <c r="H24" s="7" t="n">
        <v>313000</v>
      </c>
    </row>
    <row r="25" spans="1:8">
      <c r="A25" s="4" t="s">
        <v>371</v>
      </c>
      <c r="B25" s="7" t="n">
        <v>3000</v>
      </c>
      <c r="C25" s="7" t="n">
        <v>0</v>
      </c>
      <c r="D25" s="7" t="n">
        <v>3000</v>
      </c>
      <c r="E25" s="7" t="n">
        <v>0</v>
      </c>
    </row>
    <row r="26" spans="1:8">
      <c r="A26" s="4" t="s">
        <v>372</v>
      </c>
      <c r="C26" s="7" t="n">
        <v>0</v>
      </c>
      <c r="E26" s="7" t="n">
        <v>0</v>
      </c>
    </row>
    <row r="27" spans="1:8">
      <c r="A27" s="4" t="s">
        <v>355</v>
      </c>
      <c r="B27" s="6" t="n">
        <v>35</v>
      </c>
      <c r="D27" s="6" t="n">
        <v>35</v>
      </c>
      <c r="F27" s="6" t="n">
        <v>35</v>
      </c>
      <c r="H27" s="6" t="n">
        <v>34</v>
      </c>
    </row>
    <row r="28" spans="1:8">
      <c r="A28" s="4" t="s">
        <v>360</v>
      </c>
      <c r="B28" s="7" t="n">
        <v>4112444</v>
      </c>
      <c r="D28" s="7" t="n">
        <v>4112444</v>
      </c>
      <c r="F28" s="7" t="n">
        <v>4112444</v>
      </c>
      <c r="H28" s="7" t="n">
        <v>4960451</v>
      </c>
    </row>
    <row r="29" spans="1:8">
      <c r="A29" s="4" t="s">
        <v>373</v>
      </c>
      <c r="D29" s="6" t="n">
        <v>14</v>
      </c>
    </row>
    <row r="30" spans="1:8">
      <c r="A30" s="4" t="s">
        <v>374</v>
      </c>
      <c r="D30" s="7" t="n">
        <v>900000</v>
      </c>
    </row>
    <row r="31" spans="1:8">
      <c r="A31" s="4" t="s">
        <v>366</v>
      </c>
      <c r="B31" s="6" t="n">
        <v>0</v>
      </c>
      <c r="C31" s="6" t="n">
        <v>0</v>
      </c>
      <c r="D31" s="6" t="n">
        <v>2</v>
      </c>
    </row>
    <row r="32" spans="1:8">
      <c r="A32" s="4" t="s">
        <v>368</v>
      </c>
      <c r="B32" s="7" t="n">
        <v>80814</v>
      </c>
      <c r="D32" s="7" t="n">
        <v>80814</v>
      </c>
      <c r="F32" s="6" t="n">
        <v>80814</v>
      </c>
    </row>
    <row r="33" spans="1:8">
      <c r="A33" s="4" t="s">
        <v>370</v>
      </c>
      <c r="B33" s="6" t="n">
        <v>33000</v>
      </c>
      <c r="D33" s="6" t="n">
        <v>33000</v>
      </c>
      <c r="F33" s="6" t="n">
        <v>33000</v>
      </c>
      <c r="H33" s="6" t="n">
        <v>313368</v>
      </c>
    </row>
    <row r="34" spans="1:8">
      <c r="A34" s="4" t="s">
        <v>375</v>
      </c>
      <c r="B34" s="7" t="n">
        <v>86000</v>
      </c>
      <c r="D34" s="7" t="n">
        <v>86000</v>
      </c>
      <c r="F34" s="7" t="n">
        <v>86000</v>
      </c>
      <c r="H34" s="7" t="n">
        <v>234000</v>
      </c>
    </row>
    <row r="35" spans="1:8">
      <c r="A35" s="4" t="s">
        <v>376</v>
      </c>
      <c r="F35" s="6" t="n">
        <v>0</v>
      </c>
      <c r="G35" s="6" t="n">
        <v>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378</v>
      </c>
      <c r="D1" s="2" t="s">
        <v>30</v>
      </c>
      <c r="E1" s="2" t="s">
        <v>80</v>
      </c>
      <c r="F1" s="2" t="s">
        <v>379</v>
      </c>
      <c r="G1" s="2" t="s">
        <v>380</v>
      </c>
    </row>
    <row r="2" spans="1:7">
      <c r="A2" s="4" t="s">
        <v>381</v>
      </c>
    </row>
    <row r="3" spans="1:7">
      <c r="A3" s="4" t="s">
        <v>382</v>
      </c>
      <c r="B3" s="7" t="n">
        <v>102562294</v>
      </c>
      <c r="D3" s="7" t="n">
        <v>99254737</v>
      </c>
    </row>
    <row r="4" spans="1:7">
      <c r="A4" s="4" t="s">
        <v>383</v>
      </c>
      <c r="B4" s="6" t="n">
        <v>-1563721</v>
      </c>
      <c r="C4" s="7" t="n">
        <v>-1574598</v>
      </c>
      <c r="D4" s="6" t="n">
        <v>-1727582</v>
      </c>
      <c r="E4" s="7" t="n">
        <v>-1706212</v>
      </c>
      <c r="F4" s="7" t="n">
        <v>-1986275</v>
      </c>
      <c r="G4" s="7" t="n">
        <v>-1812448</v>
      </c>
    </row>
    <row r="5" spans="1:7">
      <c r="A5" s="4" t="s">
        <v>384</v>
      </c>
    </row>
    <row r="6" spans="1:7">
      <c r="A6" s="4" t="s">
        <v>382</v>
      </c>
      <c r="B6" s="6" t="n">
        <v>4259956</v>
      </c>
      <c r="D6" s="6" t="n">
        <v>3969207</v>
      </c>
    </row>
    <row r="7" spans="1:7">
      <c r="A7" s="4" t="s">
        <v>383</v>
      </c>
      <c r="B7" s="6" t="n">
        <v>-39381</v>
      </c>
      <c r="C7" s="6" t="n">
        <v>-167485</v>
      </c>
      <c r="D7" s="6" t="n">
        <v>-142237</v>
      </c>
      <c r="E7" s="6" t="n">
        <v>-167171</v>
      </c>
      <c r="F7" s="6" t="n">
        <v>-143970</v>
      </c>
      <c r="G7" s="6" t="n">
        <v>-121918</v>
      </c>
    </row>
    <row r="8" spans="1:7">
      <c r="A8" s="4" t="s">
        <v>369</v>
      </c>
    </row>
    <row r="9" spans="1:7">
      <c r="A9" s="4" t="s">
        <v>382</v>
      </c>
      <c r="B9" s="6" t="n">
        <v>106822250</v>
      </c>
      <c r="D9" s="6" t="n">
        <v>103223944</v>
      </c>
    </row>
    <row r="10" spans="1:7">
      <c r="A10" s="4" t="s">
        <v>385</v>
      </c>
    </row>
    <row r="11" spans="1:7">
      <c r="A11" s="4" t="s">
        <v>382</v>
      </c>
      <c r="B11" s="6" t="n">
        <v>22727775</v>
      </c>
      <c r="D11" s="6" t="n">
        <v>20177322</v>
      </c>
    </row>
    <row r="12" spans="1:7">
      <c r="A12" s="4" t="s">
        <v>383</v>
      </c>
      <c r="B12" s="6" t="n">
        <v>-373568</v>
      </c>
      <c r="C12" s="6" t="n">
        <v>-275347</v>
      </c>
      <c r="D12" s="6" t="n">
        <v>-198340</v>
      </c>
      <c r="E12" s="6" t="n">
        <v>-292136</v>
      </c>
      <c r="F12" s="6" t="n">
        <v>-243010</v>
      </c>
      <c r="G12" s="6" t="n">
        <v>-245098</v>
      </c>
    </row>
    <row r="13" spans="1:7">
      <c r="A13" s="4" t="s">
        <v>386</v>
      </c>
    </row>
    <row r="14" spans="1:7">
      <c r="A14" s="4" t="s">
        <v>382</v>
      </c>
      <c r="B14" s="6" t="n">
        <v>13058919</v>
      </c>
      <c r="D14" s="6" t="n">
        <v>12069815</v>
      </c>
    </row>
    <row r="15" spans="1:7">
      <c r="A15" s="4" t="s">
        <v>383</v>
      </c>
      <c r="B15" s="6" t="n">
        <v>-75170</v>
      </c>
      <c r="C15" s="6" t="n">
        <v>-53256</v>
      </c>
      <c r="D15" s="6" t="n">
        <v>-51306</v>
      </c>
      <c r="E15" s="6" t="n">
        <v>-45427</v>
      </c>
      <c r="F15" s="6" t="n">
        <v>-32650</v>
      </c>
      <c r="G15" s="6" t="n">
        <v>-35947</v>
      </c>
    </row>
    <row r="16" spans="1:7">
      <c r="A16" s="4" t="s">
        <v>387</v>
      </c>
    </row>
    <row r="17" spans="1:7">
      <c r="A17" s="4" t="s">
        <v>382</v>
      </c>
      <c r="B17" s="6" t="n">
        <v>2691540</v>
      </c>
      <c r="D17" s="6" t="n">
        <v>1651371</v>
      </c>
    </row>
    <row r="18" spans="1:7">
      <c r="A18" s="4" t="s">
        <v>383</v>
      </c>
      <c r="B18" s="6" t="n">
        <v>-84652</v>
      </c>
      <c r="C18" s="6" t="n">
        <v>-60491</v>
      </c>
      <c r="D18" s="6" t="n">
        <v>-37187</v>
      </c>
      <c r="E18" s="6" t="n">
        <v>-35921</v>
      </c>
      <c r="F18" s="6" t="n">
        <v>-29199</v>
      </c>
      <c r="G18" s="6" t="n">
        <v>-10804</v>
      </c>
    </row>
    <row r="19" spans="1:7">
      <c r="A19" s="4" t="s">
        <v>388</v>
      </c>
    </row>
    <row r="20" spans="1:7">
      <c r="A20" s="4" t="s">
        <v>382</v>
      </c>
      <c r="B20" s="6" t="n">
        <v>11951610</v>
      </c>
      <c r="D20" s="6" t="n">
        <v>5211755</v>
      </c>
    </row>
    <row r="21" spans="1:7">
      <c r="A21" s="4" t="s">
        <v>383</v>
      </c>
      <c r="B21" s="6" t="n">
        <v>-171662</v>
      </c>
      <c r="C21" s="6" t="n">
        <v>-156864</v>
      </c>
      <c r="D21" s="6" t="n">
        <v>-67354</v>
      </c>
      <c r="E21" s="6" t="n">
        <v>-77720</v>
      </c>
      <c r="F21" s="6" t="n">
        <v>-93112</v>
      </c>
      <c r="G21" s="6" t="n">
        <v>-88392</v>
      </c>
    </row>
    <row r="22" spans="1:7">
      <c r="A22" s="4" t="s">
        <v>389</v>
      </c>
    </row>
    <row r="23" spans="1:7">
      <c r="A23" s="4" t="s">
        <v>382</v>
      </c>
      <c r="B23" s="6" t="n">
        <v>50429844</v>
      </c>
      <c r="D23" s="6" t="n">
        <v>39110263</v>
      </c>
    </row>
    <row r="24" spans="1:7">
      <c r="A24" s="4" t="s">
        <v>382</v>
      </c>
      <c r="B24" s="6" t="n">
        <v>157252094</v>
      </c>
      <c r="D24" s="6" t="n">
        <v>142334207</v>
      </c>
    </row>
    <row r="25" spans="1:7">
      <c r="A25" s="4" t="s">
        <v>383</v>
      </c>
      <c r="B25" s="6" t="n">
        <v>-2308154</v>
      </c>
      <c r="C25" s="7" t="n">
        <v>-2288041</v>
      </c>
      <c r="D25" s="6" t="n">
        <v>-2224006</v>
      </c>
      <c r="E25" s="7" t="n">
        <v>-2324587</v>
      </c>
      <c r="F25" s="7" t="n">
        <v>-2528216</v>
      </c>
      <c r="G25" s="7" t="n">
        <v>-2314607</v>
      </c>
    </row>
    <row r="26" spans="1:7">
      <c r="A26" s="4" t="s">
        <v>390</v>
      </c>
      <c r="B26" s="7" t="n">
        <v>154943940</v>
      </c>
      <c r="D26" s="7" t="n">
        <v>140110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2</v>
      </c>
      <c r="C1" s="2" t="s">
        <v>378</v>
      </c>
      <c r="D1" s="2" t="s">
        <v>30</v>
      </c>
      <c r="E1" s="2" t="s">
        <v>80</v>
      </c>
      <c r="F1" s="2" t="s">
        <v>379</v>
      </c>
      <c r="G1" s="2" t="s">
        <v>380</v>
      </c>
    </row>
    <row r="2" spans="1:7">
      <c r="A2" s="4" t="s">
        <v>392</v>
      </c>
    </row>
    <row r="3" spans="1:7">
      <c r="A3" s="4" t="s">
        <v>382</v>
      </c>
      <c r="B3" s="7" t="n">
        <v>18792141</v>
      </c>
      <c r="D3" s="7" t="n">
        <v>20752355</v>
      </c>
    </row>
    <row r="4" spans="1:7">
      <c r="A4" s="4" t="s">
        <v>381</v>
      </c>
    </row>
    <row r="5" spans="1:7">
      <c r="A5" s="4" t="s">
        <v>382</v>
      </c>
      <c r="B5" s="6" t="n">
        <v>102562294</v>
      </c>
      <c r="D5" s="6" t="n">
        <v>99254737</v>
      </c>
    </row>
    <row r="6" spans="1:7">
      <c r="A6" s="4" t="s">
        <v>383</v>
      </c>
      <c r="B6" s="6" t="n">
        <v>-1563721</v>
      </c>
      <c r="C6" s="7" t="n">
        <v>-1574598</v>
      </c>
      <c r="D6" s="6" t="n">
        <v>-1727582</v>
      </c>
      <c r="E6" s="7" t="n">
        <v>-1706212</v>
      </c>
      <c r="F6" s="7" t="n">
        <v>-1986275</v>
      </c>
      <c r="G6" s="7" t="n">
        <v>-1812448</v>
      </c>
    </row>
    <row r="7" spans="1:7">
      <c r="A7" s="4" t="s">
        <v>393</v>
      </c>
    </row>
    <row r="8" spans="1:7">
      <c r="A8" s="4" t="s">
        <v>382</v>
      </c>
      <c r="B8" s="6" t="n">
        <v>274018</v>
      </c>
      <c r="D8" s="6" t="n">
        <v>294020</v>
      </c>
    </row>
    <row r="9" spans="1:7">
      <c r="A9" s="4" t="s">
        <v>384</v>
      </c>
    </row>
    <row r="10" spans="1:7">
      <c r="A10" s="4" t="s">
        <v>382</v>
      </c>
      <c r="B10" s="6" t="n">
        <v>4259956</v>
      </c>
      <c r="D10" s="6" t="n">
        <v>3969207</v>
      </c>
    </row>
    <row r="11" spans="1:7">
      <c r="A11" s="4" t="s">
        <v>383</v>
      </c>
      <c r="B11" s="6" t="n">
        <v>-39381</v>
      </c>
      <c r="C11" s="6" t="n">
        <v>-167485</v>
      </c>
      <c r="D11" s="6" t="n">
        <v>-142237</v>
      </c>
      <c r="E11" s="6" t="n">
        <v>-167171</v>
      </c>
      <c r="F11" s="6" t="n">
        <v>-143970</v>
      </c>
      <c r="G11" s="6" t="n">
        <v>-121918</v>
      </c>
    </row>
    <row r="12" spans="1:7">
      <c r="A12" s="4" t="s">
        <v>394</v>
      </c>
    </row>
    <row r="13" spans="1:7">
      <c r="A13" s="4" t="s">
        <v>382</v>
      </c>
      <c r="B13" s="6" t="n">
        <v>19066159</v>
      </c>
      <c r="D13" s="6" t="n">
        <v>21046375</v>
      </c>
    </row>
    <row r="14" spans="1:7">
      <c r="A14" s="4" t="s">
        <v>369</v>
      </c>
    </row>
    <row r="15" spans="1:7">
      <c r="A15" s="4" t="s">
        <v>382</v>
      </c>
      <c r="B15" s="6" t="n">
        <v>106822250</v>
      </c>
      <c r="D15" s="6" t="n">
        <v>103223944</v>
      </c>
    </row>
    <row r="16" spans="1:7">
      <c r="A16" s="4" t="s">
        <v>395</v>
      </c>
    </row>
    <row r="17" spans="1:7">
      <c r="A17" s="4" t="s">
        <v>382</v>
      </c>
      <c r="B17" s="6" t="n">
        <v>2580186</v>
      </c>
      <c r="D17" s="6" t="n">
        <v>2685987</v>
      </c>
    </row>
    <row r="18" spans="1:7">
      <c r="A18" s="4" t="s">
        <v>385</v>
      </c>
    </row>
    <row r="19" spans="1:7">
      <c r="A19" s="4" t="s">
        <v>382</v>
      </c>
      <c r="B19" s="6" t="n">
        <v>22727775</v>
      </c>
      <c r="D19" s="6" t="n">
        <v>20177322</v>
      </c>
    </row>
    <row r="20" spans="1:7">
      <c r="A20" s="4" t="s">
        <v>383</v>
      </c>
      <c r="B20" s="6" t="n">
        <v>-373568</v>
      </c>
      <c r="C20" s="6" t="n">
        <v>-275347</v>
      </c>
      <c r="D20" s="6" t="n">
        <v>-198340</v>
      </c>
      <c r="E20" s="6" t="n">
        <v>-292136</v>
      </c>
      <c r="F20" s="6" t="n">
        <v>-243010</v>
      </c>
      <c r="G20" s="6" t="n">
        <v>-245098</v>
      </c>
    </row>
    <row r="21" spans="1:7">
      <c r="A21" s="4" t="s">
        <v>396</v>
      </c>
    </row>
    <row r="22" spans="1:7">
      <c r="A22" s="4" t="s">
        <v>382</v>
      </c>
      <c r="B22" s="6" t="n">
        <v>840174</v>
      </c>
      <c r="D22" s="6" t="n">
        <v>852077</v>
      </c>
    </row>
    <row r="23" spans="1:7">
      <c r="A23" s="4" t="s">
        <v>386</v>
      </c>
    </row>
    <row r="24" spans="1:7">
      <c r="A24" s="4" t="s">
        <v>382</v>
      </c>
      <c r="B24" s="6" t="n">
        <v>13058919</v>
      </c>
      <c r="D24" s="6" t="n">
        <v>12069815</v>
      </c>
    </row>
    <row r="25" spans="1:7">
      <c r="A25" s="4" t="s">
        <v>383</v>
      </c>
      <c r="B25" s="6" t="n">
        <v>-75170</v>
      </c>
      <c r="C25" s="6" t="n">
        <v>-53256</v>
      </c>
      <c r="D25" s="6" t="n">
        <v>-51306</v>
      </c>
      <c r="E25" s="6" t="n">
        <v>-45427</v>
      </c>
      <c r="F25" s="6" t="n">
        <v>-32650</v>
      </c>
      <c r="G25" s="6" t="n">
        <v>-35947</v>
      </c>
    </row>
    <row r="26" spans="1:7">
      <c r="A26" s="4" t="s">
        <v>397</v>
      </c>
    </row>
    <row r="27" spans="1:7">
      <c r="A27" s="4" t="s">
        <v>382</v>
      </c>
      <c r="B27" s="6" t="n">
        <v>241921</v>
      </c>
      <c r="D27" s="6" t="n">
        <v>541174</v>
      </c>
    </row>
    <row r="28" spans="1:7">
      <c r="A28" s="4" t="s">
        <v>387</v>
      </c>
    </row>
    <row r="29" spans="1:7">
      <c r="A29" s="4" t="s">
        <v>382</v>
      </c>
      <c r="B29" s="6" t="n">
        <v>2691540</v>
      </c>
      <c r="D29" s="6" t="n">
        <v>1651371</v>
      </c>
    </row>
    <row r="30" spans="1:7">
      <c r="A30" s="4" t="s">
        <v>383</v>
      </c>
      <c r="B30" s="6" t="n">
        <v>-84652</v>
      </c>
      <c r="C30" s="6" t="n">
        <v>-60491</v>
      </c>
      <c r="D30" s="6" t="n">
        <v>-37187</v>
      </c>
      <c r="E30" s="6" t="n">
        <v>-35921</v>
      </c>
      <c r="F30" s="6" t="n">
        <v>-29199</v>
      </c>
      <c r="G30" s="6" t="n">
        <v>-10804</v>
      </c>
    </row>
    <row r="31" spans="1:7">
      <c r="A31" s="4" t="s">
        <v>398</v>
      </c>
    </row>
    <row r="32" spans="1:7">
      <c r="A32" s="4" t="s">
        <v>382</v>
      </c>
      <c r="B32" s="6" t="n">
        <v>3662281</v>
      </c>
      <c r="D32" s="6" t="n">
        <v>4079238</v>
      </c>
    </row>
    <row r="33" spans="1:7">
      <c r="A33" s="4" t="s">
        <v>389</v>
      </c>
    </row>
    <row r="34" spans="1:7">
      <c r="A34" s="4" t="s">
        <v>382</v>
      </c>
      <c r="B34" s="6" t="n">
        <v>50429844</v>
      </c>
      <c r="D34" s="6" t="n">
        <v>39110263</v>
      </c>
    </row>
    <row r="35" spans="1:7">
      <c r="A35" s="4" t="s">
        <v>399</v>
      </c>
    </row>
    <row r="36" spans="1:7">
      <c r="A36" s="4" t="s">
        <v>382</v>
      </c>
      <c r="B36" s="6" t="n">
        <v>22728440</v>
      </c>
      <c r="D36" s="6" t="n">
        <v>25125613</v>
      </c>
    </row>
    <row r="37" spans="1:7">
      <c r="A37" s="4" t="s">
        <v>383</v>
      </c>
      <c r="B37" s="6" t="n">
        <v>-100000</v>
      </c>
      <c r="D37" s="6" t="n">
        <v>-85000</v>
      </c>
    </row>
    <row r="38" spans="1:7">
      <c r="A38" s="4" t="s">
        <v>390</v>
      </c>
      <c r="B38" s="6" t="n">
        <v>22628440</v>
      </c>
      <c r="D38" s="6" t="n">
        <v>25040613</v>
      </c>
    </row>
    <row r="39" spans="1:7">
      <c r="A39" s="4" t="s">
        <v>382</v>
      </c>
      <c r="B39" s="6" t="n">
        <v>157252094</v>
      </c>
      <c r="D39" s="6" t="n">
        <v>142334207</v>
      </c>
    </row>
    <row r="40" spans="1:7">
      <c r="A40" s="4" t="s">
        <v>383</v>
      </c>
      <c r="B40" s="6" t="n">
        <v>-2308154</v>
      </c>
      <c r="C40" s="7" t="n">
        <v>-2288041</v>
      </c>
      <c r="D40" s="6" t="n">
        <v>-2224006</v>
      </c>
      <c r="E40" s="7" t="n">
        <v>-2324587</v>
      </c>
      <c r="F40" s="7" t="n">
        <v>-2528216</v>
      </c>
      <c r="G40" s="7" t="n">
        <v>-2314607</v>
      </c>
    </row>
    <row r="41" spans="1:7">
      <c r="A41" s="4" t="s">
        <v>390</v>
      </c>
      <c r="B41" s="7" t="n">
        <v>154943940</v>
      </c>
      <c r="D41" s="7" t="n">
        <v>1401102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v>
      </c>
      <c r="C2" s="2" t="s">
        <v>80</v>
      </c>
      <c r="D2" s="2" t="s">
        <v>2</v>
      </c>
      <c r="E2" s="2" t="s">
        <v>80</v>
      </c>
    </row>
    <row r="3" spans="1:5">
      <c r="A3" s="4" t="s">
        <v>388</v>
      </c>
    </row>
    <row r="4" spans="1:5">
      <c r="A4" s="4" t="s">
        <v>401</v>
      </c>
      <c r="B4" s="7" t="n">
        <v>1010717</v>
      </c>
      <c r="C4" s="4" t="s">
        <v>41</v>
      </c>
      <c r="D4" s="7" t="n">
        <v>9351997</v>
      </c>
      <c r="E4" s="4" t="s">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79</v>
      </c>
      <c r="D1" s="2" t="s">
        <v>1</v>
      </c>
    </row>
    <row r="2" spans="1:5">
      <c r="B2" s="2" t="s">
        <v>2</v>
      </c>
      <c r="C2" s="2" t="s">
        <v>80</v>
      </c>
      <c r="D2" s="2" t="s">
        <v>2</v>
      </c>
      <c r="E2" s="2" t="s">
        <v>80</v>
      </c>
    </row>
    <row r="3" spans="1:5">
      <c r="A3" s="4" t="s">
        <v>381</v>
      </c>
    </row>
    <row r="4" spans="1:5">
      <c r="A4" s="4" t="s">
        <v>403</v>
      </c>
      <c r="B4" s="7" t="n">
        <v>17802</v>
      </c>
      <c r="C4" s="7" t="n">
        <v>-157703</v>
      </c>
      <c r="D4" s="7" t="n">
        <v>-173225</v>
      </c>
      <c r="E4" s="7" t="n">
        <v>-73744</v>
      </c>
    </row>
    <row r="5" spans="1:5">
      <c r="A5" s="4" t="s">
        <v>384</v>
      </c>
    </row>
    <row r="6" spans="1:5">
      <c r="A6" s="4" t="s">
        <v>403</v>
      </c>
      <c r="B6" s="6" t="n">
        <v>3972</v>
      </c>
      <c r="C6" s="6" t="n">
        <v>4472</v>
      </c>
      <c r="D6" s="6" t="n">
        <v>11915</v>
      </c>
      <c r="E6" s="6" t="n">
        <v>-21477</v>
      </c>
    </row>
    <row r="7" spans="1:5">
      <c r="A7" s="4" t="s">
        <v>385</v>
      </c>
    </row>
    <row r="8" spans="1:5">
      <c r="A8" s="4" t="s">
        <v>403</v>
      </c>
      <c r="B8" s="4" t="s">
        <v>41</v>
      </c>
      <c r="C8" s="6" t="n">
        <v>-18307</v>
      </c>
      <c r="D8" s="4" t="s">
        <v>41</v>
      </c>
      <c r="E8" s="6" t="n">
        <v>-18307</v>
      </c>
    </row>
    <row r="9" spans="1:5">
      <c r="A9" s="4" t="s">
        <v>386</v>
      </c>
    </row>
    <row r="10" spans="1:5">
      <c r="A10" s="4" t="s">
        <v>403</v>
      </c>
      <c r="B10" s="4" t="s">
        <v>41</v>
      </c>
      <c r="C10" s="4" t="s">
        <v>41</v>
      </c>
      <c r="D10" s="4" t="s">
        <v>41</v>
      </c>
      <c r="E10" s="4" t="s">
        <v>41</v>
      </c>
    </row>
    <row r="11" spans="1:5">
      <c r="A11" s="4" t="s">
        <v>387</v>
      </c>
    </row>
    <row r="12" spans="1:5">
      <c r="A12" s="4" t="s">
        <v>403</v>
      </c>
      <c r="B12" s="6" t="n">
        <v>1551</v>
      </c>
      <c r="C12" s="6" t="n">
        <v>-11906</v>
      </c>
      <c r="D12" s="6" t="n">
        <v>5005</v>
      </c>
      <c r="E12" s="6" t="n">
        <v>-55577</v>
      </c>
    </row>
    <row r="13" spans="1:5">
      <c r="A13" s="4" t="s">
        <v>388</v>
      </c>
    </row>
    <row r="14" spans="1:5">
      <c r="A14" s="4" t="s">
        <v>403</v>
      </c>
      <c r="B14" s="6" t="n">
        <v>-28212</v>
      </c>
      <c r="C14" s="6" t="n">
        <v>-20185</v>
      </c>
      <c r="D14" s="6" t="n">
        <v>-62047</v>
      </c>
      <c r="E14" s="6" t="n">
        <v>-40915</v>
      </c>
    </row>
    <row r="15" spans="1:5">
      <c r="A15" s="4" t="s">
        <v>403</v>
      </c>
      <c r="B15" s="7" t="n">
        <v>-4887</v>
      </c>
      <c r="C15" s="7" t="n">
        <v>-203629</v>
      </c>
      <c r="D15" s="7" t="n">
        <v>-218352</v>
      </c>
      <c r="E15" s="7" t="n">
        <v>-2100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57478</v>
      </c>
      <c r="C4" s="7" t="n">
        <v>1672084</v>
      </c>
      <c r="D4" s="7" t="n">
        <v>5432531</v>
      </c>
      <c r="E4" s="7" t="n">
        <v>5140205</v>
      </c>
    </row>
    <row r="5" spans="1:5">
      <c r="A5" s="3" t="s">
        <v>83</v>
      </c>
    </row>
    <row r="6" spans="1:5">
      <c r="A6" s="4" t="s">
        <v>84</v>
      </c>
      <c r="B6" s="6" t="n">
        <v>122919</v>
      </c>
      <c r="C6" s="6" t="n">
        <v>159046</v>
      </c>
      <c r="D6" s="6" t="n">
        <v>423463</v>
      </c>
      <c r="E6" s="6" t="n">
        <v>473026</v>
      </c>
    </row>
    <row r="7" spans="1:5">
      <c r="A7" s="4" t="s">
        <v>85</v>
      </c>
      <c r="B7" s="6" t="n">
        <v>133429</v>
      </c>
      <c r="C7" s="6" t="n">
        <v>142296</v>
      </c>
      <c r="D7" s="6" t="n">
        <v>404133</v>
      </c>
      <c r="E7" s="6" t="n">
        <v>425199</v>
      </c>
    </row>
    <row r="8" spans="1:5">
      <c r="A8" s="4" t="s">
        <v>86</v>
      </c>
      <c r="B8" s="6" t="n">
        <v>1058</v>
      </c>
      <c r="C8" s="6" t="n">
        <v>1680</v>
      </c>
      <c r="D8" s="6" t="n">
        <v>5218</v>
      </c>
      <c r="E8" s="6" t="n">
        <v>4958</v>
      </c>
    </row>
    <row r="9" spans="1:5">
      <c r="A9" s="4" t="s">
        <v>87</v>
      </c>
      <c r="B9" s="6" t="n">
        <v>11903</v>
      </c>
      <c r="C9" s="6" t="n">
        <v>3545</v>
      </c>
      <c r="D9" s="6" t="n">
        <v>22301</v>
      </c>
      <c r="E9" s="6" t="n">
        <v>11415</v>
      </c>
    </row>
    <row r="10" spans="1:5">
      <c r="A10" s="4" t="s">
        <v>88</v>
      </c>
      <c r="B10" s="6" t="n">
        <v>2126787</v>
      </c>
      <c r="C10" s="6" t="n">
        <v>1978651</v>
      </c>
      <c r="D10" s="6" t="n">
        <v>6287646</v>
      </c>
      <c r="E10" s="6" t="n">
        <v>6054803</v>
      </c>
    </row>
    <row r="11" spans="1:5">
      <c r="A11" s="3" t="s">
        <v>89</v>
      </c>
    </row>
    <row r="12" spans="1:5">
      <c r="A12" s="4" t="s">
        <v>90</v>
      </c>
      <c r="B12" s="6" t="n">
        <v>205843</v>
      </c>
      <c r="C12" s="6" t="n">
        <v>215036</v>
      </c>
      <c r="D12" s="6" t="n">
        <v>611533</v>
      </c>
      <c r="E12" s="6" t="n">
        <v>658202</v>
      </c>
    </row>
    <row r="13" spans="1:5">
      <c r="A13" s="4" t="s">
        <v>91</v>
      </c>
      <c r="B13" s="6" t="n">
        <v>15181</v>
      </c>
      <c r="C13" s="6" t="n">
        <v>15847</v>
      </c>
      <c r="D13" s="6" t="n">
        <v>26921</v>
      </c>
      <c r="E13" s="6" t="n">
        <v>47379</v>
      </c>
    </row>
    <row r="14" spans="1:5">
      <c r="A14" s="4" t="s">
        <v>92</v>
      </c>
      <c r="B14" s="6" t="n">
        <v>221024</v>
      </c>
      <c r="C14" s="6" t="n">
        <v>230883</v>
      </c>
      <c r="D14" s="6" t="n">
        <v>638454</v>
      </c>
      <c r="E14" s="6" t="n">
        <v>705581</v>
      </c>
    </row>
    <row r="15" spans="1:5">
      <c r="A15" s="4" t="s">
        <v>93</v>
      </c>
      <c r="B15" s="6" t="n">
        <v>1905763</v>
      </c>
      <c r="C15" s="6" t="n">
        <v>1747768</v>
      </c>
      <c r="D15" s="6" t="n">
        <v>5649192</v>
      </c>
      <c r="E15" s="6" t="n">
        <v>5349222</v>
      </c>
    </row>
    <row r="16" spans="1:5">
      <c r="A16" s="4" t="s">
        <v>94</v>
      </c>
      <c r="B16" s="6" t="n">
        <v>25000</v>
      </c>
      <c r="C16" s="4" t="s">
        <v>41</v>
      </c>
      <c r="D16" s="6" t="n">
        <v>302500</v>
      </c>
      <c r="E16" s="6" t="n">
        <v>220000</v>
      </c>
    </row>
    <row r="17" spans="1:5">
      <c r="A17" s="4" t="s">
        <v>95</v>
      </c>
      <c r="B17" s="6" t="n">
        <v>1880763</v>
      </c>
      <c r="C17" s="6" t="n">
        <v>1747768</v>
      </c>
      <c r="D17" s="6" t="n">
        <v>5346692</v>
      </c>
      <c r="E17" s="6" t="n">
        <v>5129222</v>
      </c>
    </row>
    <row r="18" spans="1:5">
      <c r="A18" s="3" t="s">
        <v>96</v>
      </c>
    </row>
    <row r="19" spans="1:5">
      <c r="A19" s="4" t="s">
        <v>97</v>
      </c>
      <c r="B19" s="4" t="s">
        <v>41</v>
      </c>
      <c r="C19" s="4" t="s">
        <v>41</v>
      </c>
      <c r="D19" s="6" t="n">
        <v>8418</v>
      </c>
      <c r="E19" s="6" t="n">
        <v>21630</v>
      </c>
    </row>
    <row r="20" spans="1:5">
      <c r="A20" s="4" t="s">
        <v>98</v>
      </c>
      <c r="B20" s="6" t="n">
        <v>142646</v>
      </c>
      <c r="C20" s="6" t="n">
        <v>57812</v>
      </c>
      <c r="D20" s="6" t="n">
        <v>330316</v>
      </c>
      <c r="E20" s="6" t="n">
        <v>138817</v>
      </c>
    </row>
    <row r="21" spans="1:5">
      <c r="A21" s="4" t="s">
        <v>99</v>
      </c>
      <c r="B21" s="6" t="n">
        <v>76759</v>
      </c>
      <c r="C21" s="6" t="n">
        <v>168974</v>
      </c>
      <c r="D21" s="6" t="n">
        <v>188207</v>
      </c>
      <c r="E21" s="6" t="n">
        <v>215907</v>
      </c>
    </row>
    <row r="22" spans="1:5">
      <c r="A22" s="4" t="s">
        <v>100</v>
      </c>
      <c r="B22" s="4" t="s">
        <v>41</v>
      </c>
      <c r="C22" s="6" t="n">
        <v>7237</v>
      </c>
      <c r="D22" s="6" t="n">
        <v>1680</v>
      </c>
      <c r="E22" s="6" t="n">
        <v>9572</v>
      </c>
    </row>
    <row r="23" spans="1:5">
      <c r="A23" s="4" t="s">
        <v>101</v>
      </c>
      <c r="B23" s="6" t="n">
        <v>102652</v>
      </c>
      <c r="C23" s="6" t="n">
        <v>100472</v>
      </c>
      <c r="D23" s="6" t="n">
        <v>239186</v>
      </c>
      <c r="E23" s="6" t="n">
        <v>244751</v>
      </c>
    </row>
    <row r="24" spans="1:5">
      <c r="A24" s="4" t="s">
        <v>102</v>
      </c>
      <c r="B24" s="6" t="n">
        <v>14879</v>
      </c>
      <c r="C24" s="6" t="n">
        <v>-3434</v>
      </c>
      <c r="D24" s="6" t="n">
        <v>42433</v>
      </c>
      <c r="E24" s="6" t="n">
        <v>7402</v>
      </c>
    </row>
    <row r="25" spans="1:5">
      <c r="A25" s="4" t="s">
        <v>103</v>
      </c>
      <c r="B25" s="6" t="n">
        <v>118761</v>
      </c>
      <c r="C25" s="6" t="n">
        <v>122735</v>
      </c>
      <c r="D25" s="6" t="n">
        <v>318688</v>
      </c>
      <c r="E25" s="6" t="n">
        <v>328293</v>
      </c>
    </row>
    <row r="26" spans="1:5">
      <c r="A26" s="4" t="s">
        <v>104</v>
      </c>
      <c r="B26" s="6" t="n">
        <v>12560</v>
      </c>
      <c r="C26" s="6" t="n">
        <v>11549</v>
      </c>
      <c r="D26" s="6" t="n">
        <v>37287</v>
      </c>
      <c r="E26" s="6" t="n">
        <v>35805</v>
      </c>
    </row>
    <row r="27" spans="1:5">
      <c r="A27" s="4" t="s">
        <v>105</v>
      </c>
      <c r="B27" s="6" t="n">
        <v>29269</v>
      </c>
      <c r="C27" s="6" t="n">
        <v>26965</v>
      </c>
      <c r="D27" s="6" t="n">
        <v>77885</v>
      </c>
      <c r="E27" s="6" t="n">
        <v>79737</v>
      </c>
    </row>
    <row r="28" spans="1:5">
      <c r="A28" s="4" t="s">
        <v>106</v>
      </c>
      <c r="B28" s="6" t="n">
        <v>497526</v>
      </c>
      <c r="C28" s="6" t="n">
        <v>492310</v>
      </c>
      <c r="D28" s="6" t="n">
        <v>1244100</v>
      </c>
      <c r="E28" s="6" t="n">
        <v>1091318</v>
      </c>
    </row>
    <row r="29" spans="1:5">
      <c r="A29" s="3" t="s">
        <v>107</v>
      </c>
    </row>
    <row r="30" spans="1:5">
      <c r="A30" s="4" t="s">
        <v>108</v>
      </c>
      <c r="B30" s="6" t="n">
        <v>840038</v>
      </c>
      <c r="C30" s="6" t="n">
        <v>739607</v>
      </c>
      <c r="D30" s="6" t="n">
        <v>2504956</v>
      </c>
      <c r="E30" s="6" t="n">
        <v>2151162</v>
      </c>
    </row>
    <row r="31" spans="1:5">
      <c r="A31" s="4" t="s">
        <v>109</v>
      </c>
      <c r="B31" s="6" t="n">
        <v>40800</v>
      </c>
      <c r="C31" s="6" t="n">
        <v>37800</v>
      </c>
      <c r="D31" s="6" t="n">
        <v>122400</v>
      </c>
      <c r="E31" s="6" t="n">
        <v>113400</v>
      </c>
    </row>
    <row r="32" spans="1:5">
      <c r="A32" s="4" t="s">
        <v>110</v>
      </c>
      <c r="B32" s="6" t="n">
        <v>171425</v>
      </c>
      <c r="C32" s="6" t="n">
        <v>168137</v>
      </c>
      <c r="D32" s="6" t="n">
        <v>477615</v>
      </c>
      <c r="E32" s="6" t="n">
        <v>498748</v>
      </c>
    </row>
    <row r="33" spans="1:5">
      <c r="A33" s="4" t="s">
        <v>111</v>
      </c>
      <c r="B33" s="6" t="n">
        <v>37122</v>
      </c>
      <c r="C33" s="6" t="n">
        <v>45673</v>
      </c>
      <c r="D33" s="6" t="n">
        <v>127114</v>
      </c>
      <c r="E33" s="6" t="n">
        <v>134778</v>
      </c>
    </row>
    <row r="34" spans="1:5">
      <c r="A34" s="4" t="s">
        <v>112</v>
      </c>
      <c r="B34" s="6" t="n">
        <v>83012</v>
      </c>
      <c r="C34" s="6" t="n">
        <v>82528</v>
      </c>
      <c r="D34" s="6" t="n">
        <v>257957</v>
      </c>
      <c r="E34" s="6" t="n">
        <v>267931</v>
      </c>
    </row>
    <row r="35" spans="1:5">
      <c r="A35" s="4" t="s">
        <v>113</v>
      </c>
      <c r="B35" s="6" t="n">
        <v>130864</v>
      </c>
      <c r="C35" s="6" t="n">
        <v>124221</v>
      </c>
      <c r="D35" s="6" t="n">
        <v>386597</v>
      </c>
      <c r="E35" s="6" t="n">
        <v>1296387</v>
      </c>
    </row>
    <row r="36" spans="1:5">
      <c r="A36" s="4" t="s">
        <v>114</v>
      </c>
      <c r="B36" s="4" t="s">
        <v>41</v>
      </c>
      <c r="C36" s="4" t="s">
        <v>41</v>
      </c>
      <c r="D36" s="6" t="n">
        <v>3261</v>
      </c>
      <c r="E36" s="6" t="n">
        <v>2039</v>
      </c>
    </row>
    <row r="37" spans="1:5">
      <c r="A37" s="4" t="s">
        <v>115</v>
      </c>
      <c r="B37" s="6" t="n">
        <v>124851</v>
      </c>
      <c r="C37" s="6" t="n">
        <v>102321</v>
      </c>
      <c r="D37" s="6" t="n">
        <v>284672</v>
      </c>
      <c r="E37" s="6" t="n">
        <v>258007</v>
      </c>
    </row>
    <row r="38" spans="1:5">
      <c r="A38" s="4" t="s">
        <v>116</v>
      </c>
      <c r="B38" s="6" t="n">
        <v>31703</v>
      </c>
      <c r="C38" s="6" t="n">
        <v>44865</v>
      </c>
      <c r="D38" s="6" t="n">
        <v>100639</v>
      </c>
      <c r="E38" s="6" t="n">
        <v>154768</v>
      </c>
    </row>
    <row r="39" spans="1:5">
      <c r="A39" s="4" t="s">
        <v>117</v>
      </c>
      <c r="B39" s="6" t="n">
        <v>4716</v>
      </c>
      <c r="C39" s="4" t="s">
        <v>41</v>
      </c>
      <c r="D39" s="6" t="n">
        <v>4716</v>
      </c>
      <c r="E39" s="4" t="s">
        <v>41</v>
      </c>
    </row>
    <row r="40" spans="1:5">
      <c r="A40" s="4" t="s">
        <v>118</v>
      </c>
      <c r="B40" s="4" t="s">
        <v>41</v>
      </c>
      <c r="C40" s="4" t="s">
        <v>41</v>
      </c>
      <c r="D40" s="4" t="s">
        <v>41</v>
      </c>
      <c r="E40" s="6" t="n">
        <v>11971</v>
      </c>
    </row>
    <row r="41" spans="1:5">
      <c r="A41" s="4" t="s">
        <v>105</v>
      </c>
      <c r="B41" s="6" t="n">
        <v>269245</v>
      </c>
      <c r="C41" s="6" t="n">
        <v>227380</v>
      </c>
      <c r="D41" s="6" t="n">
        <v>747318</v>
      </c>
      <c r="E41" s="6" t="n">
        <v>702685</v>
      </c>
    </row>
    <row r="42" spans="1:5">
      <c r="A42" s="4" t="s">
        <v>119</v>
      </c>
      <c r="B42" s="6" t="n">
        <v>1733776</v>
      </c>
      <c r="C42" s="6" t="n">
        <v>1572532</v>
      </c>
      <c r="D42" s="6" t="n">
        <v>5017245</v>
      </c>
      <c r="E42" s="6" t="n">
        <v>5591876</v>
      </c>
    </row>
    <row r="43" spans="1:5">
      <c r="A43" s="4" t="s">
        <v>120</v>
      </c>
      <c r="B43" s="6" t="n">
        <v>644513</v>
      </c>
      <c r="C43" s="6" t="n">
        <v>667546</v>
      </c>
      <c r="D43" s="6" t="n">
        <v>1573547</v>
      </c>
      <c r="E43" s="6" t="n">
        <v>628664</v>
      </c>
    </row>
    <row r="44" spans="1:5">
      <c r="A44" s="4" t="s">
        <v>121</v>
      </c>
      <c r="B44" s="6" t="n">
        <v>223251</v>
      </c>
      <c r="C44" s="6" t="n">
        <v>210564</v>
      </c>
      <c r="D44" s="6" t="n">
        <v>520063</v>
      </c>
      <c r="E44" s="6" t="n">
        <v>104995</v>
      </c>
    </row>
    <row r="45" spans="1:5">
      <c r="A45" s="4" t="s">
        <v>122</v>
      </c>
      <c r="B45" s="7" t="n">
        <v>421262</v>
      </c>
      <c r="C45" s="7" t="n">
        <v>456982</v>
      </c>
      <c r="D45" s="7" t="n">
        <v>1053484</v>
      </c>
      <c r="E45" s="7" t="n">
        <v>523669</v>
      </c>
    </row>
    <row r="46" spans="1:5">
      <c r="A46" s="4" t="s">
        <v>123</v>
      </c>
      <c r="B46" s="8" t="n">
        <v>0.15</v>
      </c>
      <c r="C46" s="8" t="n">
        <v>0.16</v>
      </c>
      <c r="D46" s="8" t="n">
        <v>0.37</v>
      </c>
      <c r="E46" s="8" t="n">
        <v>0.18</v>
      </c>
    </row>
    <row r="47" spans="1:5">
      <c r="A47" s="4" t="s">
        <v>124</v>
      </c>
      <c r="B47" s="8" t="n">
        <v>0.15</v>
      </c>
      <c r="C47" s="8" t="n">
        <v>0.16</v>
      </c>
      <c r="D47" s="8" t="n">
        <v>0.36</v>
      </c>
      <c r="E47"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79</v>
      </c>
      <c r="D1" s="2" t="s">
        <v>1</v>
      </c>
    </row>
    <row r="2" spans="1:7">
      <c r="B2" s="2" t="s">
        <v>2</v>
      </c>
      <c r="C2" s="2" t="s">
        <v>80</v>
      </c>
      <c r="D2" s="2" t="s">
        <v>2</v>
      </c>
      <c r="E2" s="2" t="s">
        <v>80</v>
      </c>
      <c r="F2" s="2" t="s">
        <v>2</v>
      </c>
      <c r="G2" s="2" t="s">
        <v>30</v>
      </c>
    </row>
    <row r="3" spans="1:7">
      <c r="A3" s="4" t="s">
        <v>405</v>
      </c>
    </row>
    <row r="4" spans="1:7">
      <c r="A4" s="4" t="s">
        <v>406</v>
      </c>
      <c r="D4" s="7" t="n">
        <v>15828</v>
      </c>
    </row>
    <row r="5" spans="1:7">
      <c r="A5" s="4" t="s">
        <v>407</v>
      </c>
      <c r="B5" s="7" t="n">
        <v>35368</v>
      </c>
      <c r="D5" s="6" t="n">
        <v>35368</v>
      </c>
    </row>
    <row r="6" spans="1:7">
      <c r="A6" s="4" t="s">
        <v>382</v>
      </c>
      <c r="F6" s="7" t="n">
        <v>479835</v>
      </c>
      <c r="G6" s="7" t="n">
        <v>575605</v>
      </c>
    </row>
    <row r="7" spans="1:7">
      <c r="A7" s="4" t="s">
        <v>73</v>
      </c>
      <c r="B7" s="6" t="n">
        <v>35368</v>
      </c>
      <c r="D7" s="6" t="n">
        <v>35368</v>
      </c>
      <c r="F7" s="6" t="n">
        <v>35368</v>
      </c>
      <c r="G7" s="6" t="n">
        <v>15828</v>
      </c>
    </row>
    <row r="8" spans="1:7">
      <c r="A8" s="4" t="s">
        <v>381</v>
      </c>
    </row>
    <row r="9" spans="1:7">
      <c r="A9" s="4" t="s">
        <v>406</v>
      </c>
      <c r="B9" s="6" t="n">
        <v>1574598</v>
      </c>
      <c r="C9" s="7" t="n">
        <v>1986275</v>
      </c>
      <c r="D9" s="6" t="n">
        <v>1727582</v>
      </c>
      <c r="E9" s="7" t="n">
        <v>1812448</v>
      </c>
    </row>
    <row r="10" spans="1:7">
      <c r="A10" s="4" t="s">
        <v>94</v>
      </c>
      <c r="B10" s="6" t="n">
        <v>-28679</v>
      </c>
      <c r="C10" s="6" t="n">
        <v>-122360</v>
      </c>
      <c r="D10" s="6" t="n">
        <v>9364</v>
      </c>
      <c r="E10" s="6" t="n">
        <v>-32492</v>
      </c>
    </row>
    <row r="11" spans="1:7">
      <c r="A11" s="4" t="s">
        <v>408</v>
      </c>
      <c r="B11" s="6" t="n">
        <v>-2698</v>
      </c>
      <c r="C11" s="6" t="n">
        <v>-158302</v>
      </c>
      <c r="D11" s="6" t="n">
        <v>-233264</v>
      </c>
      <c r="E11" s="6" t="n">
        <v>-168359</v>
      </c>
    </row>
    <row r="12" spans="1:7">
      <c r="A12" s="4" t="s">
        <v>409</v>
      </c>
      <c r="B12" s="6" t="n">
        <v>20500</v>
      </c>
      <c r="C12" s="6" t="n">
        <v>599</v>
      </c>
      <c r="D12" s="6" t="n">
        <v>60039</v>
      </c>
      <c r="E12" s="6" t="n">
        <v>94615</v>
      </c>
    </row>
    <row r="13" spans="1:7">
      <c r="A13" s="4" t="s">
        <v>407</v>
      </c>
      <c r="B13" s="6" t="n">
        <v>1563721</v>
      </c>
      <c r="C13" s="6" t="n">
        <v>1706212</v>
      </c>
      <c r="D13" s="6" t="n">
        <v>1563721</v>
      </c>
      <c r="E13" s="6" t="n">
        <v>1706212</v>
      </c>
    </row>
    <row r="14" spans="1:7">
      <c r="A14" s="4" t="s">
        <v>410</v>
      </c>
      <c r="F14" s="6" t="n">
        <v>1739851</v>
      </c>
      <c r="G14" s="6" t="n">
        <v>2311855</v>
      </c>
    </row>
    <row r="15" spans="1:7">
      <c r="A15" s="4" t="s">
        <v>382</v>
      </c>
      <c r="F15" s="6" t="n">
        <v>102562294</v>
      </c>
      <c r="G15" s="6" t="n">
        <v>99254737</v>
      </c>
    </row>
    <row r="16" spans="1:7">
      <c r="A16" s="4" t="s">
        <v>411</v>
      </c>
      <c r="F16" s="6" t="n">
        <v>100342608</v>
      </c>
      <c r="G16" s="6" t="n">
        <v>96367277</v>
      </c>
    </row>
    <row r="17" spans="1:7">
      <c r="A17" s="4" t="s">
        <v>410</v>
      </c>
      <c r="F17" s="6" t="n">
        <v>211410</v>
      </c>
      <c r="G17" s="6" t="n">
        <v>295770</v>
      </c>
    </row>
    <row r="18" spans="1:7">
      <c r="A18" s="4" t="s">
        <v>73</v>
      </c>
      <c r="B18" s="6" t="n">
        <v>1574598</v>
      </c>
      <c r="C18" s="6" t="n">
        <v>1986275</v>
      </c>
      <c r="D18" s="6" t="n">
        <v>1563721</v>
      </c>
      <c r="E18" s="6" t="n">
        <v>1706212</v>
      </c>
      <c r="F18" s="6" t="n">
        <v>1563721</v>
      </c>
      <c r="G18" s="6" t="n">
        <v>1727582</v>
      </c>
    </row>
    <row r="19" spans="1:7">
      <c r="A19" s="4" t="s">
        <v>411</v>
      </c>
      <c r="F19" s="6" t="n">
        <v>1316943</v>
      </c>
      <c r="G19" s="6" t="n">
        <v>1415984</v>
      </c>
    </row>
    <row r="20" spans="1:7">
      <c r="A20" s="4" t="s">
        <v>412</v>
      </c>
    </row>
    <row r="21" spans="1:7">
      <c r="A21" s="4" t="s">
        <v>406</v>
      </c>
      <c r="D21" s="6" t="n">
        <v>0</v>
      </c>
    </row>
    <row r="22" spans="1:7">
      <c r="A22" s="4" t="s">
        <v>407</v>
      </c>
      <c r="B22" s="6" t="n">
        <v>0</v>
      </c>
      <c r="D22" s="6" t="n">
        <v>0</v>
      </c>
    </row>
    <row r="23" spans="1:7">
      <c r="A23" s="4" t="s">
        <v>382</v>
      </c>
      <c r="F23" s="6" t="n">
        <v>0</v>
      </c>
      <c r="G23" s="6" t="n">
        <v>0</v>
      </c>
    </row>
    <row r="24" spans="1:7">
      <c r="A24" s="4" t="s">
        <v>73</v>
      </c>
      <c r="B24" s="6" t="n">
        <v>0</v>
      </c>
      <c r="D24" s="6" t="n">
        <v>0</v>
      </c>
      <c r="F24" s="6" t="n">
        <v>0</v>
      </c>
      <c r="G24" s="6" t="n">
        <v>0</v>
      </c>
    </row>
    <row r="25" spans="1:7">
      <c r="A25" s="4" t="s">
        <v>384</v>
      </c>
    </row>
    <row r="26" spans="1:7">
      <c r="A26" s="4" t="s">
        <v>406</v>
      </c>
      <c r="B26" s="6" t="n">
        <v>167485</v>
      </c>
      <c r="C26" s="6" t="n">
        <v>143970</v>
      </c>
      <c r="D26" s="6" t="n">
        <v>142237</v>
      </c>
      <c r="E26" s="6" t="n">
        <v>121918</v>
      </c>
    </row>
    <row r="27" spans="1:7">
      <c r="A27" s="4" t="s">
        <v>94</v>
      </c>
      <c r="B27" s="6" t="n">
        <v>-132076</v>
      </c>
      <c r="C27" s="6" t="n">
        <v>18729</v>
      </c>
      <c r="D27" s="6" t="n">
        <v>-114771</v>
      </c>
      <c r="E27" s="6" t="n">
        <v>66730</v>
      </c>
    </row>
    <row r="28" spans="1:7">
      <c r="A28" s="4" t="s">
        <v>408</v>
      </c>
      <c r="B28" s="6" t="n">
        <v>0</v>
      </c>
      <c r="C28" s="6" t="n">
        <v>0</v>
      </c>
      <c r="D28" s="6" t="n">
        <v>0</v>
      </c>
      <c r="E28" s="6" t="n">
        <v>-33892</v>
      </c>
    </row>
    <row r="29" spans="1:7">
      <c r="A29" s="4" t="s">
        <v>409</v>
      </c>
      <c r="B29" s="6" t="n">
        <v>3972</v>
      </c>
      <c r="C29" s="6" t="n">
        <v>4472</v>
      </c>
      <c r="D29" s="6" t="n">
        <v>11915</v>
      </c>
      <c r="E29" s="6" t="n">
        <v>12415</v>
      </c>
    </row>
    <row r="30" spans="1:7">
      <c r="A30" s="4" t="s">
        <v>407</v>
      </c>
      <c r="B30" s="6" t="n">
        <v>39381</v>
      </c>
      <c r="C30" s="6" t="n">
        <v>167171</v>
      </c>
      <c r="D30" s="6" t="n">
        <v>39381</v>
      </c>
      <c r="E30" s="6" t="n">
        <v>167171</v>
      </c>
    </row>
    <row r="31" spans="1:7">
      <c r="A31" s="4" t="s">
        <v>410</v>
      </c>
      <c r="F31" s="6" t="n">
        <v>0</v>
      </c>
      <c r="G31" s="6" t="n">
        <v>0</v>
      </c>
    </row>
    <row r="32" spans="1:7">
      <c r="A32" s="4" t="s">
        <v>382</v>
      </c>
      <c r="F32" s="6" t="n">
        <v>4259956</v>
      </c>
      <c r="G32" s="6" t="n">
        <v>3969207</v>
      </c>
    </row>
    <row r="33" spans="1:7">
      <c r="A33" s="4" t="s">
        <v>411</v>
      </c>
      <c r="F33" s="6" t="n">
        <v>4259956</v>
      </c>
      <c r="G33" s="6" t="n">
        <v>3969207</v>
      </c>
    </row>
    <row r="34" spans="1:7">
      <c r="A34" s="4" t="s">
        <v>410</v>
      </c>
      <c r="F34" s="6" t="n">
        <v>0</v>
      </c>
      <c r="G34" s="6" t="n">
        <v>0</v>
      </c>
    </row>
    <row r="35" spans="1:7">
      <c r="A35" s="4" t="s">
        <v>73</v>
      </c>
      <c r="B35" s="6" t="n">
        <v>167485</v>
      </c>
      <c r="C35" s="6" t="n">
        <v>143970</v>
      </c>
      <c r="D35" s="6" t="n">
        <v>39381</v>
      </c>
      <c r="E35" s="6" t="n">
        <v>167171</v>
      </c>
      <c r="F35" s="6" t="n">
        <v>39381</v>
      </c>
      <c r="G35" s="6" t="n">
        <v>142237</v>
      </c>
    </row>
    <row r="36" spans="1:7">
      <c r="A36" s="4" t="s">
        <v>411</v>
      </c>
      <c r="F36" s="6" t="n">
        <v>39381</v>
      </c>
      <c r="G36" s="6" t="n">
        <v>142237</v>
      </c>
    </row>
    <row r="37" spans="1:7">
      <c r="A37" s="4" t="s">
        <v>369</v>
      </c>
    </row>
    <row r="38" spans="1:7">
      <c r="A38" s="4" t="s">
        <v>382</v>
      </c>
      <c r="F38" s="6" t="n">
        <v>106822250</v>
      </c>
      <c r="G38" s="6" t="n">
        <v>103223944</v>
      </c>
    </row>
    <row r="39" spans="1:7">
      <c r="A39" s="4" t="s">
        <v>413</v>
      </c>
    </row>
    <row r="40" spans="1:7">
      <c r="A40" s="4" t="s">
        <v>406</v>
      </c>
      <c r="D40" s="6" t="n">
        <v>0</v>
      </c>
    </row>
    <row r="41" spans="1:7">
      <c r="A41" s="4" t="s">
        <v>407</v>
      </c>
      <c r="B41" s="6" t="n">
        <v>0</v>
      </c>
      <c r="D41" s="6" t="n">
        <v>0</v>
      </c>
    </row>
    <row r="42" spans="1:7">
      <c r="A42" s="4" t="s">
        <v>382</v>
      </c>
      <c r="F42" s="6" t="n">
        <v>0</v>
      </c>
      <c r="G42" s="6" t="n">
        <v>0</v>
      </c>
    </row>
    <row r="43" spans="1:7">
      <c r="A43" s="4" t="s">
        <v>73</v>
      </c>
      <c r="B43" s="6" t="n">
        <v>0</v>
      </c>
      <c r="D43" s="6" t="n">
        <v>0</v>
      </c>
      <c r="F43" s="6" t="n">
        <v>0</v>
      </c>
      <c r="G43" s="6" t="n">
        <v>0</v>
      </c>
    </row>
    <row r="44" spans="1:7">
      <c r="A44" s="4" t="s">
        <v>385</v>
      </c>
    </row>
    <row r="45" spans="1:7">
      <c r="A45" s="4" t="s">
        <v>406</v>
      </c>
      <c r="B45" s="6" t="n">
        <v>275347</v>
      </c>
      <c r="C45" s="6" t="n">
        <v>243010</v>
      </c>
      <c r="D45" s="6" t="n">
        <v>198340</v>
      </c>
      <c r="E45" s="6" t="n">
        <v>245098</v>
      </c>
    </row>
    <row r="46" spans="1:7">
      <c r="A46" s="4" t="s">
        <v>94</v>
      </c>
      <c r="B46" s="6" t="n">
        <v>98221</v>
      </c>
      <c r="C46" s="6" t="n">
        <v>67433</v>
      </c>
      <c r="D46" s="6" t="n">
        <v>175228</v>
      </c>
      <c r="E46" s="6" t="n">
        <v>65345</v>
      </c>
    </row>
    <row r="47" spans="1:7">
      <c r="A47" s="4" t="s">
        <v>408</v>
      </c>
      <c r="B47" s="6" t="n">
        <v>0</v>
      </c>
      <c r="C47" s="6" t="n">
        <v>-18307</v>
      </c>
      <c r="D47" s="6" t="n">
        <v>0</v>
      </c>
      <c r="E47" s="6" t="n">
        <v>-18307</v>
      </c>
    </row>
    <row r="48" spans="1:7">
      <c r="A48" s="4" t="s">
        <v>409</v>
      </c>
      <c r="B48" s="6" t="n">
        <v>0</v>
      </c>
      <c r="C48" s="6" t="n">
        <v>0</v>
      </c>
      <c r="D48" s="6" t="n">
        <v>0</v>
      </c>
      <c r="E48" s="6" t="n">
        <v>0</v>
      </c>
    </row>
    <row r="49" spans="1:7">
      <c r="A49" s="4" t="s">
        <v>407</v>
      </c>
      <c r="B49" s="6" t="n">
        <v>373568</v>
      </c>
      <c r="C49" s="6" t="n">
        <v>292136</v>
      </c>
      <c r="D49" s="6" t="n">
        <v>373568</v>
      </c>
      <c r="E49" s="6" t="n">
        <v>292136</v>
      </c>
    </row>
    <row r="50" spans="1:7">
      <c r="A50" s="4" t="s">
        <v>410</v>
      </c>
      <c r="F50" s="6" t="n">
        <v>1880189</v>
      </c>
      <c r="G50" s="6" t="n">
        <v>2069922</v>
      </c>
    </row>
    <row r="51" spans="1:7">
      <c r="A51" s="4" t="s">
        <v>382</v>
      </c>
      <c r="F51" s="6" t="n">
        <v>22727775</v>
      </c>
      <c r="G51" s="6" t="n">
        <v>20177322</v>
      </c>
    </row>
    <row r="52" spans="1:7">
      <c r="A52" s="4" t="s">
        <v>411</v>
      </c>
      <c r="F52" s="6" t="n">
        <v>20847586</v>
      </c>
      <c r="G52" s="6" t="n">
        <v>18107400</v>
      </c>
    </row>
    <row r="53" spans="1:7">
      <c r="A53" s="4" t="s">
        <v>410</v>
      </c>
      <c r="F53" s="6" t="n">
        <v>252352</v>
      </c>
      <c r="G53" s="6" t="n">
        <v>75086</v>
      </c>
    </row>
    <row r="54" spans="1:7">
      <c r="A54" s="4" t="s">
        <v>73</v>
      </c>
      <c r="B54" s="6" t="n">
        <v>275347</v>
      </c>
      <c r="C54" s="6" t="n">
        <v>243010</v>
      </c>
      <c r="D54" s="6" t="n">
        <v>373568</v>
      </c>
      <c r="E54" s="6" t="n">
        <v>292136</v>
      </c>
      <c r="F54" s="6" t="n">
        <v>373568</v>
      </c>
      <c r="G54" s="6" t="n">
        <v>198340</v>
      </c>
    </row>
    <row r="55" spans="1:7">
      <c r="A55" s="4" t="s">
        <v>411</v>
      </c>
      <c r="F55" s="6" t="n">
        <v>121216</v>
      </c>
      <c r="G55" s="6" t="n">
        <v>123254</v>
      </c>
    </row>
    <row r="56" spans="1:7">
      <c r="A56" s="4" t="s">
        <v>414</v>
      </c>
    </row>
    <row r="57" spans="1:7">
      <c r="A57" s="4" t="s">
        <v>406</v>
      </c>
      <c r="D57" s="6" t="n">
        <v>0</v>
      </c>
    </row>
    <row r="58" spans="1:7">
      <c r="A58" s="4" t="s">
        <v>407</v>
      </c>
      <c r="B58" s="6" t="n">
        <v>0</v>
      </c>
      <c r="D58" s="6" t="n">
        <v>0</v>
      </c>
    </row>
    <row r="59" spans="1:7">
      <c r="A59" s="4" t="s">
        <v>382</v>
      </c>
      <c r="F59" s="6" t="n">
        <v>0</v>
      </c>
      <c r="G59" s="6" t="n">
        <v>0</v>
      </c>
    </row>
    <row r="60" spans="1:7">
      <c r="A60" s="4" t="s">
        <v>73</v>
      </c>
      <c r="B60" s="6" t="n">
        <v>0</v>
      </c>
      <c r="D60" s="6" t="n">
        <v>0</v>
      </c>
      <c r="F60" s="6" t="n">
        <v>0</v>
      </c>
      <c r="G60" s="6" t="n">
        <v>0</v>
      </c>
    </row>
    <row r="61" spans="1:7">
      <c r="A61" s="4" t="s">
        <v>386</v>
      </c>
    </row>
    <row r="62" spans="1:7">
      <c r="A62" s="4" t="s">
        <v>406</v>
      </c>
      <c r="B62" s="6" t="n">
        <v>53256</v>
      </c>
      <c r="C62" s="6" t="n">
        <v>32650</v>
      </c>
      <c r="D62" s="6" t="n">
        <v>51306</v>
      </c>
      <c r="E62" s="6" t="n">
        <v>35947</v>
      </c>
    </row>
    <row r="63" spans="1:7">
      <c r="A63" s="4" t="s">
        <v>94</v>
      </c>
      <c r="B63" s="6" t="n">
        <v>21914</v>
      </c>
      <c r="C63" s="6" t="n">
        <v>12777</v>
      </c>
      <c r="D63" s="6" t="n">
        <v>23864</v>
      </c>
      <c r="E63" s="6" t="n">
        <v>9480</v>
      </c>
    </row>
    <row r="64" spans="1:7">
      <c r="A64" s="4" t="s">
        <v>408</v>
      </c>
      <c r="B64" s="6" t="n">
        <v>0</v>
      </c>
      <c r="C64" s="6" t="n">
        <v>0</v>
      </c>
      <c r="D64" s="6" t="n">
        <v>0</v>
      </c>
      <c r="E64" s="6" t="n">
        <v>0</v>
      </c>
    </row>
    <row r="65" spans="1:7">
      <c r="A65" s="4" t="s">
        <v>409</v>
      </c>
      <c r="B65" s="6" t="n">
        <v>0</v>
      </c>
      <c r="C65" s="6" t="n">
        <v>0</v>
      </c>
      <c r="D65" s="6" t="n">
        <v>0</v>
      </c>
      <c r="E65" s="6" t="n">
        <v>0</v>
      </c>
    </row>
    <row r="66" spans="1:7">
      <c r="A66" s="4" t="s">
        <v>407</v>
      </c>
      <c r="B66" s="6" t="n">
        <v>75170</v>
      </c>
      <c r="C66" s="6" t="n">
        <v>45427</v>
      </c>
      <c r="D66" s="6" t="n">
        <v>75170</v>
      </c>
      <c r="E66" s="6" t="n">
        <v>45427</v>
      </c>
    </row>
    <row r="67" spans="1:7">
      <c r="A67" s="4" t="s">
        <v>410</v>
      </c>
      <c r="F67" s="6" t="n">
        <v>0</v>
      </c>
      <c r="G67" s="6" t="n">
        <v>0</v>
      </c>
    </row>
    <row r="68" spans="1:7">
      <c r="A68" s="4" t="s">
        <v>382</v>
      </c>
      <c r="F68" s="6" t="n">
        <v>13058919</v>
      </c>
      <c r="G68" s="6" t="n">
        <v>12069815</v>
      </c>
    </row>
    <row r="69" spans="1:7">
      <c r="A69" s="4" t="s">
        <v>411</v>
      </c>
      <c r="F69" s="6" t="n">
        <v>13058919</v>
      </c>
      <c r="G69" s="6" t="n">
        <v>12069815</v>
      </c>
    </row>
    <row r="70" spans="1:7">
      <c r="A70" s="4" t="s">
        <v>410</v>
      </c>
      <c r="F70" s="6" t="n">
        <v>0</v>
      </c>
      <c r="G70" s="6" t="n">
        <v>0</v>
      </c>
    </row>
    <row r="71" spans="1:7">
      <c r="A71" s="4" t="s">
        <v>73</v>
      </c>
      <c r="B71" s="6" t="n">
        <v>53256</v>
      </c>
      <c r="C71" s="6" t="n">
        <v>32650</v>
      </c>
      <c r="D71" s="6" t="n">
        <v>75170</v>
      </c>
      <c r="E71" s="6" t="n">
        <v>45427</v>
      </c>
      <c r="F71" s="6" t="n">
        <v>75170</v>
      </c>
      <c r="G71" s="6" t="n">
        <v>51306</v>
      </c>
    </row>
    <row r="72" spans="1:7">
      <c r="A72" s="4" t="s">
        <v>411</v>
      </c>
      <c r="F72" s="6" t="n">
        <v>75170</v>
      </c>
      <c r="G72" s="6" t="n">
        <v>51306</v>
      </c>
    </row>
    <row r="73" spans="1:7">
      <c r="A73" s="4" t="s">
        <v>415</v>
      </c>
    </row>
    <row r="74" spans="1:7">
      <c r="A74" s="4" t="s">
        <v>406</v>
      </c>
      <c r="D74" s="6" t="n">
        <v>0</v>
      </c>
    </row>
    <row r="75" spans="1:7">
      <c r="A75" s="4" t="s">
        <v>407</v>
      </c>
      <c r="B75" s="6" t="n">
        <v>0</v>
      </c>
      <c r="D75" s="6" t="n">
        <v>0</v>
      </c>
    </row>
    <row r="76" spans="1:7">
      <c r="A76" s="4" t="s">
        <v>382</v>
      </c>
      <c r="F76" s="6" t="n">
        <v>0</v>
      </c>
      <c r="G76" s="6" t="n">
        <v>0</v>
      </c>
    </row>
    <row r="77" spans="1:7">
      <c r="A77" s="4" t="s">
        <v>73</v>
      </c>
      <c r="B77" s="6" t="n">
        <v>0</v>
      </c>
      <c r="D77" s="6" t="n">
        <v>0</v>
      </c>
      <c r="F77" s="6" t="n">
        <v>0</v>
      </c>
      <c r="G77" s="6" t="n">
        <v>0</v>
      </c>
    </row>
    <row r="78" spans="1:7">
      <c r="A78" s="4" t="s">
        <v>387</v>
      </c>
    </row>
    <row r="79" spans="1:7">
      <c r="A79" s="4" t="s">
        <v>406</v>
      </c>
      <c r="B79" s="6" t="n">
        <v>60491</v>
      </c>
      <c r="C79" s="6" t="n">
        <v>29199</v>
      </c>
      <c r="D79" s="6" t="n">
        <v>37187</v>
      </c>
      <c r="E79" s="6" t="n">
        <v>10804</v>
      </c>
    </row>
    <row r="80" spans="1:7">
      <c r="A80" s="4" t="s">
        <v>94</v>
      </c>
      <c r="B80" s="6" t="n">
        <v>22610</v>
      </c>
      <c r="C80" s="6" t="n">
        <v>18628</v>
      </c>
      <c r="D80" s="6" t="n">
        <v>42460</v>
      </c>
      <c r="E80" s="6" t="n">
        <v>80694</v>
      </c>
    </row>
    <row r="81" spans="1:7">
      <c r="A81" s="4" t="s">
        <v>408</v>
      </c>
      <c r="B81" s="6" t="n">
        <v>0</v>
      </c>
      <c r="C81" s="6" t="n">
        <v>-13647</v>
      </c>
      <c r="D81" s="6" t="n">
        <v>0</v>
      </c>
      <c r="E81" s="6" t="n">
        <v>-60055</v>
      </c>
    </row>
    <row r="82" spans="1:7">
      <c r="A82" s="4" t="s">
        <v>409</v>
      </c>
      <c r="B82" s="6" t="n">
        <v>1551</v>
      </c>
      <c r="C82" s="6" t="n">
        <v>1741</v>
      </c>
      <c r="D82" s="6" t="n">
        <v>5005</v>
      </c>
      <c r="E82" s="6" t="n">
        <v>4478</v>
      </c>
    </row>
    <row r="83" spans="1:7">
      <c r="A83" s="4" t="s">
        <v>407</v>
      </c>
      <c r="B83" s="6" t="n">
        <v>84652</v>
      </c>
      <c r="C83" s="6" t="n">
        <v>35921</v>
      </c>
      <c r="D83" s="6" t="n">
        <v>84652</v>
      </c>
      <c r="E83" s="6" t="n">
        <v>35921</v>
      </c>
    </row>
    <row r="84" spans="1:7">
      <c r="A84" s="4" t="s">
        <v>410</v>
      </c>
      <c r="F84" s="6" t="n">
        <v>0</v>
      </c>
      <c r="G84" s="6" t="n">
        <v>0</v>
      </c>
    </row>
    <row r="85" spans="1:7">
      <c r="A85" s="4" t="s">
        <v>382</v>
      </c>
      <c r="F85" s="6" t="n">
        <v>2691540</v>
      </c>
      <c r="G85" s="6" t="n">
        <v>1651371</v>
      </c>
    </row>
    <row r="86" spans="1:7">
      <c r="A86" s="4" t="s">
        <v>411</v>
      </c>
      <c r="F86" s="6" t="n">
        <v>2691540</v>
      </c>
      <c r="G86" s="6" t="n">
        <v>1651371</v>
      </c>
    </row>
    <row r="87" spans="1:7">
      <c r="A87" s="4" t="s">
        <v>410</v>
      </c>
      <c r="F87" s="6" t="n">
        <v>0</v>
      </c>
      <c r="G87" s="6" t="n">
        <v>0</v>
      </c>
    </row>
    <row r="88" spans="1:7">
      <c r="A88" s="4" t="s">
        <v>73</v>
      </c>
      <c r="B88" s="6" t="n">
        <v>60491</v>
      </c>
      <c r="C88" s="6" t="n">
        <v>29199</v>
      </c>
      <c r="D88" s="6" t="n">
        <v>84652</v>
      </c>
      <c r="E88" s="6" t="n">
        <v>35921</v>
      </c>
      <c r="F88" s="6" t="n">
        <v>84652</v>
      </c>
      <c r="G88" s="6" t="n">
        <v>37187</v>
      </c>
    </row>
    <row r="89" spans="1:7">
      <c r="A89" s="4" t="s">
        <v>411</v>
      </c>
      <c r="F89" s="6" t="n">
        <v>84652</v>
      </c>
      <c r="G89" s="6" t="n">
        <v>37187</v>
      </c>
    </row>
    <row r="90" spans="1:7">
      <c r="A90" s="4" t="s">
        <v>416</v>
      </c>
    </row>
    <row r="91" spans="1:7">
      <c r="A91" s="4" t="s">
        <v>406</v>
      </c>
      <c r="D91" s="6" t="n">
        <v>0</v>
      </c>
    </row>
    <row r="92" spans="1:7">
      <c r="A92" s="4" t="s">
        <v>407</v>
      </c>
      <c r="B92" s="6" t="n">
        <v>0</v>
      </c>
      <c r="D92" s="6" t="n">
        <v>0</v>
      </c>
    </row>
    <row r="93" spans="1:7">
      <c r="A93" s="4" t="s">
        <v>382</v>
      </c>
      <c r="F93" s="6" t="n">
        <v>0</v>
      </c>
      <c r="G93" s="6" t="n">
        <v>0</v>
      </c>
    </row>
    <row r="94" spans="1:7">
      <c r="A94" s="4" t="s">
        <v>73</v>
      </c>
      <c r="B94" s="6" t="n">
        <v>0</v>
      </c>
      <c r="D94" s="6" t="n">
        <v>0</v>
      </c>
      <c r="F94" s="6" t="n">
        <v>0</v>
      </c>
      <c r="G94" s="6" t="n">
        <v>0</v>
      </c>
    </row>
    <row r="95" spans="1:7">
      <c r="A95" s="4" t="s">
        <v>388</v>
      </c>
    </row>
    <row r="96" spans="1:7">
      <c r="A96" s="4" t="s">
        <v>406</v>
      </c>
      <c r="B96" s="6" t="n">
        <v>156864</v>
      </c>
      <c r="C96" s="6" t="n">
        <v>93112</v>
      </c>
      <c r="D96" s="6" t="n">
        <v>67354</v>
      </c>
      <c r="E96" s="6" t="n">
        <v>88392</v>
      </c>
    </row>
    <row r="97" spans="1:7">
      <c r="A97" s="4" t="s">
        <v>94</v>
      </c>
      <c r="B97" s="6" t="n">
        <v>43010</v>
      </c>
      <c r="C97" s="6" t="n">
        <v>4793</v>
      </c>
      <c r="D97" s="6" t="n">
        <v>166355</v>
      </c>
      <c r="E97" s="6" t="n">
        <v>30243</v>
      </c>
    </row>
    <row r="98" spans="1:7">
      <c r="A98" s="4" t="s">
        <v>408</v>
      </c>
      <c r="B98" s="6" t="n">
        <v>-29718</v>
      </c>
      <c r="C98" s="6" t="n">
        <v>-21772</v>
      </c>
      <c r="D98" s="6" t="n">
        <v>-68011</v>
      </c>
      <c r="E98" s="6" t="n">
        <v>-46062</v>
      </c>
    </row>
    <row r="99" spans="1:7">
      <c r="A99" s="4" t="s">
        <v>409</v>
      </c>
      <c r="B99" s="6" t="n">
        <v>1506</v>
      </c>
      <c r="C99" s="6" t="n">
        <v>1587</v>
      </c>
      <c r="D99" s="6" t="n">
        <v>5964</v>
      </c>
      <c r="E99" s="6" t="n">
        <v>5147</v>
      </c>
    </row>
    <row r="100" spans="1:7">
      <c r="A100" s="4" t="s">
        <v>407</v>
      </c>
      <c r="B100" s="6" t="n">
        <v>171662</v>
      </c>
      <c r="C100" s="6" t="n">
        <v>77720</v>
      </c>
      <c r="D100" s="6" t="n">
        <v>171662</v>
      </c>
      <c r="E100" s="6" t="n">
        <v>77720</v>
      </c>
    </row>
    <row r="101" spans="1:7">
      <c r="A101" s="4" t="s">
        <v>410</v>
      </c>
      <c r="F101" s="6" t="n">
        <v>12569</v>
      </c>
      <c r="G101" s="6" t="n">
        <v>3069</v>
      </c>
    </row>
    <row r="102" spans="1:7">
      <c r="A102" s="4" t="s">
        <v>382</v>
      </c>
      <c r="F102" s="6" t="n">
        <v>11951610</v>
      </c>
      <c r="G102" s="6" t="n">
        <v>5211755</v>
      </c>
    </row>
    <row r="103" spans="1:7">
      <c r="A103" s="4" t="s">
        <v>411</v>
      </c>
      <c r="F103" s="6" t="n">
        <v>11939041</v>
      </c>
      <c r="G103" s="6" t="n">
        <v>5208686</v>
      </c>
    </row>
    <row r="104" spans="1:7">
      <c r="A104" s="4" t="s">
        <v>410</v>
      </c>
      <c r="F104" s="6" t="n">
        <v>6285</v>
      </c>
      <c r="G104" s="6" t="n">
        <v>0</v>
      </c>
    </row>
    <row r="105" spans="1:7">
      <c r="A105" s="4" t="s">
        <v>73</v>
      </c>
      <c r="B105" s="6" t="n">
        <v>156864</v>
      </c>
      <c r="C105" s="6" t="n">
        <v>93112</v>
      </c>
      <c r="D105" s="6" t="n">
        <v>171662</v>
      </c>
      <c r="E105" s="6" t="n">
        <v>77720</v>
      </c>
      <c r="F105" s="6" t="n">
        <v>171662</v>
      </c>
      <c r="G105" s="6" t="n">
        <v>67354</v>
      </c>
    </row>
    <row r="106" spans="1:7">
      <c r="A106" s="4" t="s">
        <v>411</v>
      </c>
      <c r="F106" s="6" t="n">
        <v>165377</v>
      </c>
      <c r="G106" s="6" t="n">
        <v>67354</v>
      </c>
    </row>
    <row r="107" spans="1:7">
      <c r="A107" s="4" t="s">
        <v>417</v>
      </c>
    </row>
    <row r="108" spans="1:7">
      <c r="A108" s="4" t="s">
        <v>406</v>
      </c>
      <c r="D108" s="6" t="n">
        <v>15828</v>
      </c>
    </row>
    <row r="109" spans="1:7">
      <c r="A109" s="4" t="s">
        <v>407</v>
      </c>
      <c r="B109" s="6" t="n">
        <v>35368</v>
      </c>
      <c r="D109" s="6" t="n">
        <v>35368</v>
      </c>
    </row>
    <row r="110" spans="1:7">
      <c r="A110" s="4" t="s">
        <v>382</v>
      </c>
      <c r="F110" s="6" t="n">
        <v>479835</v>
      </c>
      <c r="G110" s="6" t="n">
        <v>575605</v>
      </c>
    </row>
    <row r="111" spans="1:7">
      <c r="A111" s="4" t="s">
        <v>73</v>
      </c>
      <c r="B111" s="6" t="n">
        <v>35368</v>
      </c>
      <c r="D111" s="6" t="n">
        <v>35368</v>
      </c>
      <c r="F111" s="6" t="n">
        <v>35368</v>
      </c>
      <c r="G111" s="6" t="n">
        <v>15828</v>
      </c>
    </row>
    <row r="112" spans="1:7">
      <c r="A112" s="4" t="s">
        <v>406</v>
      </c>
      <c r="B112" s="6" t="n">
        <v>2288041</v>
      </c>
      <c r="C112" s="6" t="n">
        <v>2528216</v>
      </c>
      <c r="D112" s="6" t="n">
        <v>2224006</v>
      </c>
      <c r="E112" s="6" t="n">
        <v>2314607</v>
      </c>
    </row>
    <row r="113" spans="1:7">
      <c r="A113" s="4" t="s">
        <v>94</v>
      </c>
      <c r="B113" s="6" t="n">
        <v>25000</v>
      </c>
      <c r="C113" s="6" t="n">
        <v>0</v>
      </c>
      <c r="D113" s="6" t="n">
        <v>302500</v>
      </c>
      <c r="E113" s="6" t="n">
        <v>220000</v>
      </c>
    </row>
    <row r="114" spans="1:7">
      <c r="A114" s="4" t="s">
        <v>408</v>
      </c>
      <c r="B114" s="6" t="n">
        <v>-32416</v>
      </c>
      <c r="C114" s="6" t="n">
        <v>-212028</v>
      </c>
      <c r="D114" s="6" t="n">
        <v>-301275</v>
      </c>
      <c r="E114" s="6" t="n">
        <v>-326675</v>
      </c>
    </row>
    <row r="115" spans="1:7">
      <c r="A115" s="4" t="s">
        <v>409</v>
      </c>
      <c r="B115" s="6" t="n">
        <v>27529</v>
      </c>
      <c r="C115" s="6" t="n">
        <v>8399</v>
      </c>
      <c r="D115" s="6" t="n">
        <v>82923</v>
      </c>
      <c r="E115" s="6" t="n">
        <v>116655</v>
      </c>
    </row>
    <row r="116" spans="1:7">
      <c r="A116" s="4" t="s">
        <v>407</v>
      </c>
      <c r="B116" s="6" t="n">
        <v>2308154</v>
      </c>
      <c r="C116" s="6" t="n">
        <v>2324587</v>
      </c>
      <c r="D116" s="6" t="n">
        <v>2308154</v>
      </c>
      <c r="E116" s="6" t="n">
        <v>2324587</v>
      </c>
    </row>
    <row r="117" spans="1:7">
      <c r="A117" s="4" t="s">
        <v>410</v>
      </c>
      <c r="F117" s="6" t="n">
        <v>3632609</v>
      </c>
      <c r="G117" s="6" t="n">
        <v>4384846</v>
      </c>
    </row>
    <row r="118" spans="1:7">
      <c r="A118" s="4" t="s">
        <v>382</v>
      </c>
      <c r="F118" s="6" t="n">
        <v>157252094</v>
      </c>
      <c r="G118" s="6" t="n">
        <v>142334207</v>
      </c>
    </row>
    <row r="119" spans="1:7">
      <c r="A119" s="4" t="s">
        <v>411</v>
      </c>
      <c r="F119" s="6" t="n">
        <v>153139650</v>
      </c>
      <c r="G119" s="6" t="n">
        <v>137373756</v>
      </c>
    </row>
    <row r="120" spans="1:7">
      <c r="A120" s="4" t="s">
        <v>410</v>
      </c>
      <c r="F120" s="6" t="n">
        <v>470047</v>
      </c>
      <c r="G120" s="6" t="n">
        <v>370856</v>
      </c>
    </row>
    <row r="121" spans="1:7">
      <c r="A121" s="4" t="s">
        <v>73</v>
      </c>
      <c r="B121" s="7" t="n">
        <v>2308154</v>
      </c>
      <c r="C121" s="7" t="n">
        <v>2528216</v>
      </c>
      <c r="D121" s="7" t="n">
        <v>2308154</v>
      </c>
      <c r="E121" s="7" t="n">
        <v>2324587</v>
      </c>
      <c r="F121" s="6" t="n">
        <v>2308154</v>
      </c>
      <c r="G121" s="6" t="n">
        <v>2224006</v>
      </c>
    </row>
    <row r="122" spans="1:7">
      <c r="A122" s="4" t="s">
        <v>411</v>
      </c>
      <c r="F122" s="7" t="n">
        <v>1802739</v>
      </c>
      <c r="G122" s="7" t="n">
        <v>1837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8</v>
      </c>
      <c r="B1" s="2" t="s">
        <v>1</v>
      </c>
      <c r="C1" s="2" t="s">
        <v>352</v>
      </c>
    </row>
    <row r="2" spans="1:3">
      <c r="B2" s="2" t="s">
        <v>2</v>
      </c>
      <c r="C2" s="2" t="s">
        <v>30</v>
      </c>
    </row>
    <row r="3" spans="1:3">
      <c r="A3" s="4" t="s">
        <v>381</v>
      </c>
    </row>
    <row r="4" spans="1:3">
      <c r="A4" s="4" t="s">
        <v>419</v>
      </c>
      <c r="B4" s="7" t="n">
        <v>2303698</v>
      </c>
      <c r="C4" s="7" t="n">
        <v>3014703</v>
      </c>
    </row>
    <row r="5" spans="1:3">
      <c r="A5" s="4" t="s">
        <v>420</v>
      </c>
      <c r="B5" s="6" t="n">
        <v>1022446</v>
      </c>
      <c r="C5" s="6" t="n">
        <v>1902819</v>
      </c>
    </row>
    <row r="6" spans="1:3">
      <c r="A6" s="4" t="s">
        <v>421</v>
      </c>
      <c r="B6" s="6" t="n">
        <v>1197240</v>
      </c>
      <c r="C6" s="6" t="n">
        <v>984641</v>
      </c>
    </row>
    <row r="7" spans="1:3">
      <c r="A7" s="4" t="s">
        <v>422</v>
      </c>
      <c r="B7" s="6" t="n">
        <v>2219686</v>
      </c>
      <c r="C7" s="6" t="n">
        <v>2887460</v>
      </c>
    </row>
    <row r="8" spans="1:3">
      <c r="A8" s="4" t="s">
        <v>423</v>
      </c>
      <c r="B8" s="6" t="n">
        <v>246778</v>
      </c>
      <c r="C8" s="6" t="n">
        <v>311598</v>
      </c>
    </row>
    <row r="9" spans="1:3">
      <c r="A9" s="4" t="s">
        <v>424</v>
      </c>
      <c r="B9" s="6" t="n">
        <v>2715325</v>
      </c>
      <c r="C9" s="6" t="n">
        <v>3596800</v>
      </c>
    </row>
    <row r="10" spans="1:3">
      <c r="A10" s="4" t="s">
        <v>384</v>
      </c>
    </row>
    <row r="11" spans="1:3">
      <c r="A11" s="4" t="s">
        <v>419</v>
      </c>
      <c r="B11" s="6" t="n">
        <v>0</v>
      </c>
      <c r="C11" s="6" t="n">
        <v>0</v>
      </c>
    </row>
    <row r="12" spans="1:3">
      <c r="A12" s="4" t="s">
        <v>420</v>
      </c>
      <c r="B12" s="6" t="n">
        <v>0</v>
      </c>
      <c r="C12" s="6" t="n">
        <v>0</v>
      </c>
    </row>
    <row r="13" spans="1:3">
      <c r="A13" s="4" t="s">
        <v>421</v>
      </c>
      <c r="B13" s="6" t="n">
        <v>0</v>
      </c>
      <c r="C13" s="6" t="n">
        <v>0</v>
      </c>
    </row>
    <row r="14" spans="1:3">
      <c r="A14" s="4" t="s">
        <v>422</v>
      </c>
      <c r="B14" s="6" t="n">
        <v>0</v>
      </c>
      <c r="C14" s="6" t="n">
        <v>0</v>
      </c>
    </row>
    <row r="15" spans="1:3">
      <c r="A15" s="4" t="s">
        <v>423</v>
      </c>
      <c r="B15" s="6" t="n">
        <v>0</v>
      </c>
      <c r="C15" s="6" t="n">
        <v>0</v>
      </c>
    </row>
    <row r="16" spans="1:3">
      <c r="A16" s="4" t="s">
        <v>424</v>
      </c>
      <c r="B16" s="6" t="n">
        <v>0</v>
      </c>
      <c r="C16" s="6" t="n">
        <v>0</v>
      </c>
    </row>
    <row r="17" spans="1:3">
      <c r="A17" s="4" t="s">
        <v>385</v>
      </c>
    </row>
    <row r="18" spans="1:3">
      <c r="A18" s="4" t="s">
        <v>419</v>
      </c>
      <c r="B18" s="6" t="n">
        <v>1880189</v>
      </c>
      <c r="C18" s="6" t="n">
        <v>2069922</v>
      </c>
    </row>
    <row r="19" spans="1:3">
      <c r="A19" s="4" t="s">
        <v>420</v>
      </c>
      <c r="B19" s="6" t="n">
        <v>0</v>
      </c>
      <c r="C19" s="6" t="n">
        <v>389961</v>
      </c>
    </row>
    <row r="20" spans="1:3">
      <c r="A20" s="4" t="s">
        <v>421</v>
      </c>
      <c r="B20" s="6" t="n">
        <v>1880189</v>
      </c>
      <c r="C20" s="6" t="n">
        <v>1679961</v>
      </c>
    </row>
    <row r="21" spans="1:3">
      <c r="A21" s="4" t="s">
        <v>422</v>
      </c>
      <c r="B21" s="6" t="n">
        <v>1880189</v>
      </c>
      <c r="C21" s="6" t="n">
        <v>2069922</v>
      </c>
    </row>
    <row r="22" spans="1:3">
      <c r="A22" s="4" t="s">
        <v>423</v>
      </c>
      <c r="B22" s="6" t="n">
        <v>252352</v>
      </c>
      <c r="C22" s="6" t="n">
        <v>75086</v>
      </c>
    </row>
    <row r="23" spans="1:3">
      <c r="A23" s="4" t="s">
        <v>424</v>
      </c>
      <c r="B23" s="6" t="n">
        <v>1956910</v>
      </c>
      <c r="C23" s="6" t="n">
        <v>2114684</v>
      </c>
    </row>
    <row r="24" spans="1:3">
      <c r="A24" s="4" t="s">
        <v>386</v>
      </c>
    </row>
    <row r="25" spans="1:3">
      <c r="A25" s="4" t="s">
        <v>419</v>
      </c>
      <c r="B25" s="6" t="n">
        <v>0</v>
      </c>
      <c r="C25" s="6" t="n">
        <v>0</v>
      </c>
    </row>
    <row r="26" spans="1:3">
      <c r="A26" s="4" t="s">
        <v>420</v>
      </c>
      <c r="B26" s="6" t="n">
        <v>0</v>
      </c>
      <c r="C26" s="6" t="n">
        <v>0</v>
      </c>
    </row>
    <row r="27" spans="1:3">
      <c r="A27" s="4" t="s">
        <v>421</v>
      </c>
      <c r="B27" s="6" t="n">
        <v>0</v>
      </c>
      <c r="C27" s="6" t="n">
        <v>0</v>
      </c>
    </row>
    <row r="28" spans="1:3">
      <c r="A28" s="4" t="s">
        <v>422</v>
      </c>
      <c r="B28" s="6" t="n">
        <v>0</v>
      </c>
      <c r="C28" s="6" t="n">
        <v>0</v>
      </c>
    </row>
    <row r="29" spans="1:3">
      <c r="A29" s="4" t="s">
        <v>423</v>
      </c>
      <c r="B29" s="6" t="n">
        <v>0</v>
      </c>
      <c r="C29" s="6" t="n">
        <v>0</v>
      </c>
    </row>
    <row r="30" spans="1:3">
      <c r="A30" s="4" t="s">
        <v>424</v>
      </c>
      <c r="B30" s="6" t="n">
        <v>0</v>
      </c>
      <c r="C30" s="6" t="n">
        <v>21789</v>
      </c>
    </row>
    <row r="31" spans="1:3">
      <c r="A31" s="4" t="s">
        <v>387</v>
      </c>
    </row>
    <row r="32" spans="1:3">
      <c r="A32" s="4" t="s">
        <v>419</v>
      </c>
      <c r="B32" s="6" t="n">
        <v>0</v>
      </c>
      <c r="C32" s="6" t="n">
        <v>0</v>
      </c>
    </row>
    <row r="33" spans="1:3">
      <c r="A33" s="4" t="s">
        <v>420</v>
      </c>
      <c r="B33" s="6" t="n">
        <v>0</v>
      </c>
      <c r="C33" s="6" t="n">
        <v>0</v>
      </c>
    </row>
    <row r="34" spans="1:3">
      <c r="A34" s="4" t="s">
        <v>421</v>
      </c>
      <c r="B34" s="6" t="n">
        <v>0</v>
      </c>
      <c r="C34" s="6" t="n">
        <v>0</v>
      </c>
    </row>
    <row r="35" spans="1:3">
      <c r="A35" s="4" t="s">
        <v>422</v>
      </c>
      <c r="B35" s="6" t="n">
        <v>0</v>
      </c>
      <c r="C35" s="6" t="n">
        <v>0</v>
      </c>
    </row>
    <row r="36" spans="1:3">
      <c r="A36" s="4" t="s">
        <v>423</v>
      </c>
      <c r="B36" s="6" t="n">
        <v>0</v>
      </c>
      <c r="C36" s="6" t="n">
        <v>0</v>
      </c>
    </row>
    <row r="37" spans="1:3">
      <c r="A37" s="4" t="s">
        <v>424</v>
      </c>
      <c r="B37" s="6" t="n">
        <v>0</v>
      </c>
      <c r="C37" s="6" t="n">
        <v>3464</v>
      </c>
    </row>
    <row r="38" spans="1:3">
      <c r="A38" s="4" t="s">
        <v>388</v>
      </c>
    </row>
    <row r="39" spans="1:3">
      <c r="A39" s="4" t="s">
        <v>419</v>
      </c>
      <c r="B39" s="6" t="n">
        <v>12569</v>
      </c>
      <c r="C39" s="6" t="n">
        <v>3069</v>
      </c>
    </row>
    <row r="40" spans="1:3">
      <c r="A40" s="4" t="s">
        <v>420</v>
      </c>
      <c r="B40" s="6" t="n">
        <v>0</v>
      </c>
      <c r="C40" s="6" t="n">
        <v>3069</v>
      </c>
    </row>
    <row r="41" spans="1:3">
      <c r="A41" s="4" t="s">
        <v>421</v>
      </c>
      <c r="B41" s="6" t="n">
        <v>12569</v>
      </c>
      <c r="C41" s="6" t="n">
        <v>0</v>
      </c>
    </row>
    <row r="42" spans="1:3">
      <c r="A42" s="4" t="s">
        <v>422</v>
      </c>
      <c r="B42" s="6" t="n">
        <v>12569</v>
      </c>
      <c r="C42" s="6" t="n">
        <v>3069</v>
      </c>
    </row>
    <row r="43" spans="1:3">
      <c r="A43" s="4" t="s">
        <v>423</v>
      </c>
      <c r="B43" s="6" t="n">
        <v>6285</v>
      </c>
      <c r="C43" s="6" t="n">
        <v>0</v>
      </c>
    </row>
    <row r="44" spans="1:3">
      <c r="A44" s="4" t="s">
        <v>424</v>
      </c>
      <c r="B44" s="6" t="n">
        <v>6826</v>
      </c>
      <c r="C44" s="6" t="n">
        <v>6574</v>
      </c>
    </row>
    <row r="45" spans="1:3">
      <c r="A45" s="4" t="s">
        <v>419</v>
      </c>
      <c r="B45" s="6" t="n">
        <v>4196456</v>
      </c>
      <c r="C45" s="6" t="n">
        <v>5087694</v>
      </c>
    </row>
    <row r="46" spans="1:3">
      <c r="A46" s="4" t="s">
        <v>420</v>
      </c>
      <c r="B46" s="6" t="n">
        <v>1022446</v>
      </c>
      <c r="C46" s="6" t="n">
        <v>2295849</v>
      </c>
    </row>
    <row r="47" spans="1:3">
      <c r="A47" s="4" t="s">
        <v>421</v>
      </c>
      <c r="B47" s="6" t="n">
        <v>3089998</v>
      </c>
      <c r="C47" s="6" t="n">
        <v>2664602</v>
      </c>
    </row>
    <row r="48" spans="1:3">
      <c r="A48" s="4" t="s">
        <v>422</v>
      </c>
      <c r="B48" s="6" t="n">
        <v>4112444</v>
      </c>
      <c r="C48" s="6" t="n">
        <v>4960451</v>
      </c>
    </row>
    <row r="49" spans="1:3">
      <c r="A49" s="4" t="s">
        <v>423</v>
      </c>
      <c r="B49" s="6" t="n">
        <v>505415</v>
      </c>
      <c r="C49" s="6" t="n">
        <v>386684</v>
      </c>
    </row>
    <row r="50" spans="1:3">
      <c r="A50" s="4" t="s">
        <v>424</v>
      </c>
      <c r="B50" s="7" t="n">
        <v>4679061</v>
      </c>
      <c r="C50" s="7" t="n">
        <v>5743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425</v>
      </c>
      <c r="B1" s="2" t="s">
        <v>79</v>
      </c>
      <c r="D1" s="2" t="s">
        <v>1</v>
      </c>
    </row>
    <row r="2" spans="1:4">
      <c r="B2" s="2" t="s">
        <v>280</v>
      </c>
      <c r="C2" s="2" t="s">
        <v>80</v>
      </c>
      <c r="D2" s="2" t="s">
        <v>280</v>
      </c>
    </row>
    <row r="3" spans="1:4">
      <c r="A3" s="4" t="s">
        <v>381</v>
      </c>
    </row>
    <row r="4" spans="1:4">
      <c r="A4" s="4" t="s">
        <v>426</v>
      </c>
      <c r="D4" s="6" t="n">
        <v>2</v>
      </c>
    </row>
    <row r="5" spans="1:4">
      <c r="A5" s="4" t="s">
        <v>427</v>
      </c>
      <c r="B5" s="7" t="n">
        <v>80814</v>
      </c>
      <c r="D5" s="7" t="n">
        <v>80814</v>
      </c>
    </row>
    <row r="6" spans="1:4">
      <c r="A6" s="4" t="s">
        <v>426</v>
      </c>
      <c r="B6" s="6" t="n">
        <v>0</v>
      </c>
      <c r="C6" s="6" t="n">
        <v>0</v>
      </c>
      <c r="D6" s="6" t="n">
        <v>2</v>
      </c>
    </row>
    <row r="7" spans="1:4">
      <c r="A7" s="4" t="s">
        <v>427</v>
      </c>
      <c r="B7" s="7" t="n">
        <v>80814</v>
      </c>
      <c r="D7" s="7" t="n">
        <v>808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4" t="s">
        <v>381</v>
      </c>
    </row>
    <row r="3" spans="1:3">
      <c r="A3" s="4" t="s">
        <v>429</v>
      </c>
      <c r="B3" s="7" t="n">
        <v>2310070</v>
      </c>
      <c r="C3" s="7" t="n">
        <v>2982386</v>
      </c>
    </row>
    <row r="4" spans="1:3">
      <c r="A4" s="4" t="s">
        <v>430</v>
      </c>
      <c r="B4" s="6" t="n">
        <v>0</v>
      </c>
      <c r="C4" s="6" t="n">
        <v>0</v>
      </c>
    </row>
    <row r="5" spans="1:3">
      <c r="A5" s="4" t="s">
        <v>384</v>
      </c>
    </row>
    <row r="6" spans="1:3">
      <c r="A6" s="4" t="s">
        <v>429</v>
      </c>
      <c r="B6" s="6" t="n">
        <v>0</v>
      </c>
      <c r="C6" s="6" t="n">
        <v>0</v>
      </c>
    </row>
    <row r="7" spans="1:3">
      <c r="A7" s="4" t="s">
        <v>430</v>
      </c>
      <c r="B7" s="6" t="n">
        <v>0</v>
      </c>
      <c r="C7" s="6" t="n">
        <v>0</v>
      </c>
    </row>
    <row r="8" spans="1:3">
      <c r="A8" s="4" t="s">
        <v>385</v>
      </c>
    </row>
    <row r="9" spans="1:3">
      <c r="A9" s="4" t="s">
        <v>429</v>
      </c>
      <c r="B9" s="6" t="n">
        <v>1880189</v>
      </c>
      <c r="C9" s="6" t="n">
        <v>2069922</v>
      </c>
    </row>
    <row r="10" spans="1:3">
      <c r="A10" s="4" t="s">
        <v>430</v>
      </c>
      <c r="B10" s="6" t="n">
        <v>0</v>
      </c>
      <c r="C10" s="6" t="n">
        <v>0</v>
      </c>
    </row>
    <row r="11" spans="1:3">
      <c r="A11" s="4" t="s">
        <v>386</v>
      </c>
    </row>
    <row r="12" spans="1:3">
      <c r="A12" s="4" t="s">
        <v>429</v>
      </c>
      <c r="B12" s="6" t="n">
        <v>0</v>
      </c>
      <c r="C12" s="6" t="n">
        <v>0</v>
      </c>
    </row>
    <row r="13" spans="1:3">
      <c r="A13" s="4" t="s">
        <v>430</v>
      </c>
      <c r="B13" s="6" t="n">
        <v>0</v>
      </c>
      <c r="C13" s="6" t="n">
        <v>0</v>
      </c>
    </row>
    <row r="14" spans="1:3">
      <c r="A14" s="4" t="s">
        <v>387</v>
      </c>
    </row>
    <row r="15" spans="1:3">
      <c r="A15" s="4" t="s">
        <v>429</v>
      </c>
      <c r="B15" s="6" t="n">
        <v>0</v>
      </c>
      <c r="C15" s="6" t="n">
        <v>0</v>
      </c>
    </row>
    <row r="16" spans="1:3">
      <c r="A16" s="4" t="s">
        <v>430</v>
      </c>
      <c r="B16" s="6" t="n">
        <v>0</v>
      </c>
      <c r="C16" s="6" t="n">
        <v>0</v>
      </c>
    </row>
    <row r="17" spans="1:3">
      <c r="A17" s="4" t="s">
        <v>388</v>
      </c>
    </row>
    <row r="18" spans="1:3">
      <c r="A18" s="4" t="s">
        <v>429</v>
      </c>
      <c r="B18" s="6" t="n">
        <v>12569</v>
      </c>
      <c r="C18" s="6" t="n">
        <v>3069</v>
      </c>
    </row>
    <row r="19" spans="1:3">
      <c r="A19" s="4" t="s">
        <v>430</v>
      </c>
      <c r="B19" s="6" t="n">
        <v>0</v>
      </c>
      <c r="C19" s="6" t="n">
        <v>0</v>
      </c>
    </row>
    <row r="20" spans="1:3">
      <c r="A20" s="4" t="s">
        <v>429</v>
      </c>
      <c r="B20" s="6" t="n">
        <v>4202828</v>
      </c>
      <c r="C20" s="6" t="n">
        <v>5055377</v>
      </c>
    </row>
    <row r="21" spans="1:3">
      <c r="A21" s="4" t="s">
        <v>430</v>
      </c>
      <c r="B21" s="7" t="n">
        <v>0</v>
      </c>
      <c r="C21"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30</v>
      </c>
    </row>
    <row r="2" spans="1:3">
      <c r="A2" s="4" t="s">
        <v>432</v>
      </c>
    </row>
    <row r="3" spans="1:3">
      <c r="A3" s="4" t="s">
        <v>433</v>
      </c>
      <c r="B3" s="7" t="n">
        <v>1757833</v>
      </c>
      <c r="C3" s="7" t="n">
        <v>1251155</v>
      </c>
    </row>
    <row r="4" spans="1:3">
      <c r="A4" s="4" t="s">
        <v>434</v>
      </c>
    </row>
    <row r="5" spans="1:3">
      <c r="A5" s="4" t="s">
        <v>433</v>
      </c>
      <c r="B5" s="6" t="n">
        <v>149293</v>
      </c>
      <c r="C5" s="6" t="n">
        <v>753597</v>
      </c>
    </row>
    <row r="6" spans="1:3">
      <c r="A6" s="4" t="s">
        <v>435</v>
      </c>
    </row>
    <row r="7" spans="1:3">
      <c r="A7" s="4" t="s">
        <v>433</v>
      </c>
      <c r="B7" s="6" t="n">
        <v>691864</v>
      </c>
      <c r="C7" s="6" t="n">
        <v>737042</v>
      </c>
    </row>
    <row r="8" spans="1:3">
      <c r="A8" s="4" t="s">
        <v>381</v>
      </c>
    </row>
    <row r="9" spans="1:3">
      <c r="A9" s="4" t="s">
        <v>433</v>
      </c>
      <c r="B9" s="6" t="n">
        <v>2598990</v>
      </c>
      <c r="C9" s="6" t="n">
        <v>2741794</v>
      </c>
    </row>
    <row r="10" spans="1:3">
      <c r="A10" s="4" t="s">
        <v>436</v>
      </c>
      <c r="B10" s="6" t="n">
        <v>99963304</v>
      </c>
      <c r="C10" s="6" t="n">
        <v>96512943</v>
      </c>
    </row>
    <row r="11" spans="1:3">
      <c r="A11" s="4" t="s">
        <v>437</v>
      </c>
      <c r="B11" s="6" t="n">
        <v>102562294</v>
      </c>
      <c r="C11" s="6" t="n">
        <v>99254737</v>
      </c>
    </row>
    <row r="12" spans="1:3">
      <c r="A12" s="4" t="s">
        <v>438</v>
      </c>
    </row>
    <row r="13" spans="1:3">
      <c r="A13" s="4" t="s">
        <v>433</v>
      </c>
      <c r="B13" s="6" t="n">
        <v>0</v>
      </c>
      <c r="C13" s="6" t="n">
        <v>31274</v>
      </c>
    </row>
    <row r="14" spans="1:3">
      <c r="A14" s="4" t="s">
        <v>439</v>
      </c>
    </row>
    <row r="15" spans="1:3">
      <c r="A15" s="4" t="s">
        <v>433</v>
      </c>
      <c r="B15" s="6" t="n">
        <v>0</v>
      </c>
      <c r="C15" s="6" t="n">
        <v>0</v>
      </c>
    </row>
    <row r="16" spans="1:3">
      <c r="A16" s="4" t="s">
        <v>440</v>
      </c>
    </row>
    <row r="17" spans="1:3">
      <c r="A17" s="4" t="s">
        <v>433</v>
      </c>
      <c r="B17" s="6" t="n">
        <v>0</v>
      </c>
      <c r="C17" s="6" t="n">
        <v>0</v>
      </c>
    </row>
    <row r="18" spans="1:3">
      <c r="A18" s="4" t="s">
        <v>384</v>
      </c>
    </row>
    <row r="19" spans="1:3">
      <c r="A19" s="4" t="s">
        <v>433</v>
      </c>
      <c r="B19" s="6" t="n">
        <v>0</v>
      </c>
      <c r="C19" s="6" t="n">
        <v>31274</v>
      </c>
    </row>
    <row r="20" spans="1:3">
      <c r="A20" s="4" t="s">
        <v>436</v>
      </c>
      <c r="B20" s="6" t="n">
        <v>4259956</v>
      </c>
      <c r="C20" s="6" t="n">
        <v>3937933</v>
      </c>
    </row>
    <row r="21" spans="1:3">
      <c r="A21" s="4" t="s">
        <v>437</v>
      </c>
      <c r="B21" s="6" t="n">
        <v>4259956</v>
      </c>
      <c r="C21" s="6" t="n">
        <v>3969207</v>
      </c>
    </row>
    <row r="22" spans="1:3">
      <c r="A22" s="4" t="s">
        <v>369</v>
      </c>
    </row>
    <row r="23" spans="1:3">
      <c r="A23" s="4" t="s">
        <v>437</v>
      </c>
      <c r="B23" s="6" t="n">
        <v>106822250</v>
      </c>
      <c r="C23" s="6" t="n">
        <v>103223944</v>
      </c>
    </row>
    <row r="24" spans="1:3">
      <c r="A24" s="4" t="s">
        <v>441</v>
      </c>
    </row>
    <row r="25" spans="1:3">
      <c r="A25" s="4" t="s">
        <v>433</v>
      </c>
      <c r="B25" s="6" t="n">
        <v>604620</v>
      </c>
      <c r="C25" s="6" t="n">
        <v>847216</v>
      </c>
    </row>
    <row r="26" spans="1:3">
      <c r="A26" s="4" t="s">
        <v>442</v>
      </c>
    </row>
    <row r="27" spans="1:3">
      <c r="A27" s="4" t="s">
        <v>433</v>
      </c>
      <c r="B27" s="6" t="n">
        <v>272228</v>
      </c>
      <c r="C27" s="6" t="n">
        <v>112739</v>
      </c>
    </row>
    <row r="28" spans="1:3">
      <c r="A28" s="4" t="s">
        <v>443</v>
      </c>
    </row>
    <row r="29" spans="1:3">
      <c r="A29" s="4" t="s">
        <v>433</v>
      </c>
      <c r="B29" s="6" t="n">
        <v>0</v>
      </c>
      <c r="C29" s="6" t="n">
        <v>18127</v>
      </c>
    </row>
    <row r="30" spans="1:3">
      <c r="A30" s="4" t="s">
        <v>385</v>
      </c>
    </row>
    <row r="31" spans="1:3">
      <c r="A31" s="4" t="s">
        <v>433</v>
      </c>
      <c r="B31" s="6" t="n">
        <v>876848</v>
      </c>
      <c r="C31" s="6" t="n">
        <v>978082</v>
      </c>
    </row>
    <row r="32" spans="1:3">
      <c r="A32" s="4" t="s">
        <v>436</v>
      </c>
      <c r="B32" s="6" t="n">
        <v>21850927</v>
      </c>
      <c r="C32" s="6" t="n">
        <v>19199240</v>
      </c>
    </row>
    <row r="33" spans="1:3">
      <c r="A33" s="4" t="s">
        <v>437</v>
      </c>
      <c r="B33" s="6" t="n">
        <v>22727775</v>
      </c>
      <c r="C33" s="6" t="n">
        <v>20177322</v>
      </c>
    </row>
    <row r="34" spans="1:3">
      <c r="A34" s="4" t="s">
        <v>444</v>
      </c>
    </row>
    <row r="35" spans="1:3">
      <c r="A35" s="4" t="s">
        <v>433</v>
      </c>
      <c r="B35" s="6" t="n">
        <v>828</v>
      </c>
      <c r="C35" s="6" t="n">
        <v>9086</v>
      </c>
    </row>
    <row r="36" spans="1:3">
      <c r="A36" s="4" t="s">
        <v>445</v>
      </c>
    </row>
    <row r="37" spans="1:3">
      <c r="A37" s="4" t="s">
        <v>433</v>
      </c>
      <c r="B37" s="6" t="n">
        <v>0</v>
      </c>
      <c r="C37" s="6" t="n">
        <v>0</v>
      </c>
    </row>
    <row r="38" spans="1:3">
      <c r="A38" s="4" t="s">
        <v>446</v>
      </c>
    </row>
    <row r="39" spans="1:3">
      <c r="A39" s="4" t="s">
        <v>433</v>
      </c>
      <c r="B39" s="6" t="n">
        <v>0</v>
      </c>
      <c r="C39" s="6" t="n">
        <v>0</v>
      </c>
    </row>
    <row r="40" spans="1:3">
      <c r="A40" s="4" t="s">
        <v>386</v>
      </c>
    </row>
    <row r="41" spans="1:3">
      <c r="A41" s="4" t="s">
        <v>433</v>
      </c>
      <c r="B41" s="6" t="n">
        <v>828</v>
      </c>
      <c r="C41" s="6" t="n">
        <v>9086</v>
      </c>
    </row>
    <row r="42" spans="1:3">
      <c r="A42" s="4" t="s">
        <v>436</v>
      </c>
      <c r="B42" s="6" t="n">
        <v>13058091</v>
      </c>
      <c r="C42" s="6" t="n">
        <v>12060729</v>
      </c>
    </row>
    <row r="43" spans="1:3">
      <c r="A43" s="4" t="s">
        <v>437</v>
      </c>
      <c r="B43" s="6" t="n">
        <v>13058919</v>
      </c>
      <c r="C43" s="6" t="n">
        <v>12069815</v>
      </c>
    </row>
    <row r="44" spans="1:3">
      <c r="A44" s="4" t="s">
        <v>447</v>
      </c>
    </row>
    <row r="45" spans="1:3">
      <c r="A45" s="4" t="s">
        <v>433</v>
      </c>
      <c r="B45" s="6" t="n">
        <v>0</v>
      </c>
      <c r="C45" s="6" t="n">
        <v>4814</v>
      </c>
    </row>
    <row r="46" spans="1:3">
      <c r="A46" s="4" t="s">
        <v>448</v>
      </c>
    </row>
    <row r="47" spans="1:3">
      <c r="A47" s="4" t="s">
        <v>433</v>
      </c>
      <c r="B47" s="6" t="n">
        <v>0</v>
      </c>
      <c r="C47" s="6" t="n">
        <v>0</v>
      </c>
    </row>
    <row r="48" spans="1:3">
      <c r="A48" s="4" t="s">
        <v>449</v>
      </c>
    </row>
    <row r="49" spans="1:3">
      <c r="A49" s="4" t="s">
        <v>433</v>
      </c>
      <c r="B49" s="6" t="n">
        <v>0</v>
      </c>
      <c r="C49" s="6" t="n">
        <v>0</v>
      </c>
    </row>
    <row r="50" spans="1:3">
      <c r="A50" s="4" t="s">
        <v>387</v>
      </c>
    </row>
    <row r="51" spans="1:3">
      <c r="A51" s="4" t="s">
        <v>433</v>
      </c>
      <c r="B51" s="6" t="n">
        <v>0</v>
      </c>
      <c r="C51" s="6" t="n">
        <v>4814</v>
      </c>
    </row>
    <row r="52" spans="1:3">
      <c r="A52" s="4" t="s">
        <v>436</v>
      </c>
      <c r="B52" s="6" t="n">
        <v>2691540</v>
      </c>
      <c r="C52" s="6" t="n">
        <v>1646557</v>
      </c>
    </row>
    <row r="53" spans="1:3">
      <c r="A53" s="4" t="s">
        <v>437</v>
      </c>
      <c r="B53" s="6" t="n">
        <v>2691540</v>
      </c>
      <c r="C53" s="6" t="n">
        <v>1651371</v>
      </c>
    </row>
    <row r="54" spans="1:3">
      <c r="A54" s="4" t="s">
        <v>450</v>
      </c>
    </row>
    <row r="55" spans="1:3">
      <c r="A55" s="4" t="s">
        <v>433</v>
      </c>
      <c r="B55" s="6" t="n">
        <v>17935</v>
      </c>
      <c r="C55" s="6" t="n">
        <v>2391</v>
      </c>
    </row>
    <row r="56" spans="1:3">
      <c r="A56" s="4" t="s">
        <v>451</v>
      </c>
    </row>
    <row r="57" spans="1:3">
      <c r="A57" s="4" t="s">
        <v>433</v>
      </c>
      <c r="B57" s="6" t="n">
        <v>0</v>
      </c>
      <c r="C57" s="6" t="n">
        <v>0</v>
      </c>
    </row>
    <row r="58" spans="1:3">
      <c r="A58" s="4" t="s">
        <v>452</v>
      </c>
    </row>
    <row r="59" spans="1:3">
      <c r="A59" s="4" t="s">
        <v>433</v>
      </c>
      <c r="B59" s="6" t="n">
        <v>12569</v>
      </c>
      <c r="C59" s="6" t="n">
        <v>3069</v>
      </c>
    </row>
    <row r="60" spans="1:3">
      <c r="A60" s="4" t="s">
        <v>388</v>
      </c>
    </row>
    <row r="61" spans="1:3">
      <c r="A61" s="4" t="s">
        <v>433</v>
      </c>
      <c r="B61" s="6" t="n">
        <v>30504</v>
      </c>
      <c r="C61" s="6" t="n">
        <v>5460</v>
      </c>
    </row>
    <row r="62" spans="1:3">
      <c r="A62" s="4" t="s">
        <v>436</v>
      </c>
      <c r="B62" s="6" t="n">
        <v>11921106</v>
      </c>
      <c r="C62" s="6" t="n">
        <v>5206295</v>
      </c>
    </row>
    <row r="63" spans="1:3">
      <c r="A63" s="4" t="s">
        <v>437</v>
      </c>
      <c r="B63" s="6" t="n">
        <v>11951610</v>
      </c>
      <c r="C63" s="6" t="n">
        <v>5211755</v>
      </c>
    </row>
    <row r="64" spans="1:3">
      <c r="A64" s="4" t="s">
        <v>453</v>
      </c>
    </row>
    <row r="65" spans="1:3">
      <c r="A65" s="4" t="s">
        <v>433</v>
      </c>
      <c r="B65" s="6" t="n">
        <v>2381216</v>
      </c>
      <c r="C65" s="6" t="n">
        <v>2145936</v>
      </c>
    </row>
    <row r="66" spans="1:3">
      <c r="A66" s="4" t="s">
        <v>454</v>
      </c>
    </row>
    <row r="67" spans="1:3">
      <c r="A67" s="4" t="s">
        <v>433</v>
      </c>
      <c r="B67" s="6" t="n">
        <v>421521</v>
      </c>
      <c r="C67" s="6" t="n">
        <v>866336</v>
      </c>
    </row>
    <row r="68" spans="1:3">
      <c r="A68" s="4" t="s">
        <v>455</v>
      </c>
    </row>
    <row r="69" spans="1:3">
      <c r="A69" s="4" t="s">
        <v>433</v>
      </c>
      <c r="B69" s="6" t="n">
        <v>704433</v>
      </c>
      <c r="C69" s="6" t="n">
        <v>758238</v>
      </c>
    </row>
    <row r="70" spans="1:3">
      <c r="A70" s="4" t="s">
        <v>433</v>
      </c>
      <c r="B70" s="6" t="n">
        <v>3507170</v>
      </c>
      <c r="C70" s="6" t="n">
        <v>3770510</v>
      </c>
    </row>
    <row r="71" spans="1:3">
      <c r="A71" s="4" t="s">
        <v>436</v>
      </c>
      <c r="B71" s="6" t="n">
        <v>153744924</v>
      </c>
      <c r="C71" s="6" t="n">
        <v>138563697</v>
      </c>
    </row>
    <row r="72" spans="1:3">
      <c r="A72" s="4" t="s">
        <v>437</v>
      </c>
      <c r="B72" s="7" t="n">
        <v>157252094</v>
      </c>
      <c r="C72" s="7" t="n">
        <v>1423342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0</v>
      </c>
    </row>
    <row r="2" spans="1:3">
      <c r="A2" s="4" t="s">
        <v>457</v>
      </c>
    </row>
    <row r="3" spans="1:3">
      <c r="A3" s="4" t="s">
        <v>382</v>
      </c>
      <c r="B3" s="7" t="n">
        <v>0</v>
      </c>
      <c r="C3" s="7" t="n">
        <v>0</v>
      </c>
    </row>
    <row r="4" spans="1:3">
      <c r="A4" s="4" t="s">
        <v>458</v>
      </c>
    </row>
    <row r="5" spans="1:3">
      <c r="A5" s="4" t="s">
        <v>382</v>
      </c>
      <c r="B5" s="6" t="n">
        <v>838707</v>
      </c>
      <c r="C5" s="6" t="n">
        <v>692601</v>
      </c>
    </row>
    <row r="6" spans="1:3">
      <c r="A6" s="4" t="s">
        <v>459</v>
      </c>
    </row>
    <row r="7" spans="1:3">
      <c r="A7" s="4" t="s">
        <v>382</v>
      </c>
      <c r="B7" s="6" t="n">
        <v>2219686</v>
      </c>
      <c r="C7" s="6" t="n">
        <v>2887460</v>
      </c>
    </row>
    <row r="8" spans="1:3">
      <c r="A8" s="4" t="s">
        <v>460</v>
      </c>
    </row>
    <row r="9" spans="1:3">
      <c r="A9" s="4" t="s">
        <v>382</v>
      </c>
      <c r="B9" s="6" t="n">
        <v>0</v>
      </c>
      <c r="C9" s="6" t="n">
        <v>0</v>
      </c>
    </row>
    <row r="10" spans="1:3">
      <c r="A10" s="4" t="s">
        <v>461</v>
      </c>
    </row>
    <row r="11" spans="1:3">
      <c r="A11" s="4" t="s">
        <v>382</v>
      </c>
      <c r="B11" s="6" t="n">
        <v>99503901</v>
      </c>
      <c r="C11" s="6" t="n">
        <v>95674676</v>
      </c>
    </row>
    <row r="12" spans="1:3">
      <c r="A12" s="4" t="s">
        <v>381</v>
      </c>
    </row>
    <row r="13" spans="1:3">
      <c r="A13" s="4" t="s">
        <v>382</v>
      </c>
      <c r="B13" s="6" t="n">
        <v>102562294</v>
      </c>
      <c r="C13" s="6" t="n">
        <v>99254737</v>
      </c>
    </row>
    <row r="14" spans="1:3">
      <c r="A14" s="4" t="s">
        <v>462</v>
      </c>
    </row>
    <row r="15" spans="1:3">
      <c r="A15" s="4" t="s">
        <v>382</v>
      </c>
      <c r="B15" s="6" t="n">
        <v>0</v>
      </c>
      <c r="C15" s="6" t="n">
        <v>0</v>
      </c>
    </row>
    <row r="16" spans="1:3">
      <c r="A16" s="4" t="s">
        <v>463</v>
      </c>
    </row>
    <row r="17" spans="1:3">
      <c r="A17" s="4" t="s">
        <v>382</v>
      </c>
      <c r="B17" s="6" t="n">
        <v>127330</v>
      </c>
      <c r="C17" s="6" t="n">
        <v>0</v>
      </c>
    </row>
    <row r="18" spans="1:3">
      <c r="A18" s="4" t="s">
        <v>464</v>
      </c>
    </row>
    <row r="19" spans="1:3">
      <c r="A19" s="4" t="s">
        <v>382</v>
      </c>
      <c r="B19" s="6" t="n">
        <v>0</v>
      </c>
      <c r="C19" s="6" t="n">
        <v>0</v>
      </c>
    </row>
    <row r="20" spans="1:3">
      <c r="A20" s="4" t="s">
        <v>465</v>
      </c>
    </row>
    <row r="21" spans="1:3">
      <c r="A21" s="4" t="s">
        <v>382</v>
      </c>
      <c r="B21" s="6" t="n">
        <v>0</v>
      </c>
      <c r="C21" s="6" t="n">
        <v>0</v>
      </c>
    </row>
    <row r="22" spans="1:3">
      <c r="A22" s="4" t="s">
        <v>466</v>
      </c>
    </row>
    <row r="23" spans="1:3">
      <c r="A23" s="4" t="s">
        <v>382</v>
      </c>
      <c r="B23" s="6" t="n">
        <v>4132626</v>
      </c>
      <c r="C23" s="6" t="n">
        <v>3969207</v>
      </c>
    </row>
    <row r="24" spans="1:3">
      <c r="A24" s="4" t="s">
        <v>384</v>
      </c>
    </row>
    <row r="25" spans="1:3">
      <c r="A25" s="4" t="s">
        <v>382</v>
      </c>
      <c r="B25" s="6" t="n">
        <v>4259956</v>
      </c>
      <c r="C25" s="6" t="n">
        <v>3969207</v>
      </c>
    </row>
    <row r="26" spans="1:3">
      <c r="A26" s="4" t="s">
        <v>369</v>
      </c>
    </row>
    <row r="27" spans="1:3">
      <c r="A27" s="4" t="s">
        <v>382</v>
      </c>
      <c r="B27" s="6" t="n">
        <v>106822250</v>
      </c>
      <c r="C27" s="6" t="n">
        <v>103223944</v>
      </c>
    </row>
    <row r="28" spans="1:3">
      <c r="A28" s="4" t="s">
        <v>467</v>
      </c>
    </row>
    <row r="29" spans="1:3">
      <c r="A29" s="4" t="s">
        <v>382</v>
      </c>
      <c r="B29" s="6" t="n">
        <v>20652597</v>
      </c>
      <c r="C29" s="6" t="n">
        <v>18083194</v>
      </c>
    </row>
    <row r="30" spans="1:3">
      <c r="A30" s="4" t="s">
        <v>468</v>
      </c>
    </row>
    <row r="31" spans="1:3">
      <c r="A31" s="4" t="s">
        <v>382</v>
      </c>
      <c r="B31" s="6" t="n">
        <v>194989</v>
      </c>
      <c r="C31" s="6" t="n">
        <v>24206</v>
      </c>
    </row>
    <row r="32" spans="1:3">
      <c r="A32" s="4" t="s">
        <v>469</v>
      </c>
    </row>
    <row r="33" spans="1:3">
      <c r="A33" s="4" t="s">
        <v>382</v>
      </c>
      <c r="B33" s="6" t="n">
        <v>1880189</v>
      </c>
      <c r="C33" s="6" t="n">
        <v>2069922</v>
      </c>
    </row>
    <row r="34" spans="1:3">
      <c r="A34" s="4" t="s">
        <v>470</v>
      </c>
    </row>
    <row r="35" spans="1:3">
      <c r="A35" s="4" t="s">
        <v>382</v>
      </c>
      <c r="B35" s="6" t="n">
        <v>0</v>
      </c>
      <c r="C35" s="6" t="n">
        <v>0</v>
      </c>
    </row>
    <row r="36" spans="1:3">
      <c r="A36" s="4" t="s">
        <v>471</v>
      </c>
    </row>
    <row r="37" spans="1:3">
      <c r="A37" s="4" t="s">
        <v>382</v>
      </c>
      <c r="B37" s="6" t="n">
        <v>0</v>
      </c>
      <c r="C37" s="6" t="n">
        <v>0</v>
      </c>
    </row>
    <row r="38" spans="1:3">
      <c r="A38" s="4" t="s">
        <v>385</v>
      </c>
    </row>
    <row r="39" spans="1:3">
      <c r="A39" s="4" t="s">
        <v>382</v>
      </c>
      <c r="B39" s="6" t="n">
        <v>22727775</v>
      </c>
      <c r="C39" s="6" t="n">
        <v>20177322</v>
      </c>
    </row>
    <row r="40" spans="1:3">
      <c r="A40" s="4" t="s">
        <v>472</v>
      </c>
    </row>
    <row r="41" spans="1:3">
      <c r="A41" s="4" t="s">
        <v>382</v>
      </c>
      <c r="B41" s="6" t="n">
        <v>13058919</v>
      </c>
      <c r="C41" s="6" t="n">
        <v>12069815</v>
      </c>
    </row>
    <row r="42" spans="1:3">
      <c r="A42" s="4" t="s">
        <v>473</v>
      </c>
    </row>
    <row r="43" spans="1:3">
      <c r="A43" s="4" t="s">
        <v>382</v>
      </c>
      <c r="B43" s="6" t="n">
        <v>0</v>
      </c>
      <c r="C43" s="6" t="n">
        <v>0</v>
      </c>
    </row>
    <row r="44" spans="1:3">
      <c r="A44" s="4" t="s">
        <v>474</v>
      </c>
    </row>
    <row r="45" spans="1:3">
      <c r="A45" s="4" t="s">
        <v>382</v>
      </c>
      <c r="B45" s="6" t="n">
        <v>0</v>
      </c>
      <c r="C45" s="6" t="n">
        <v>0</v>
      </c>
    </row>
    <row r="46" spans="1:3">
      <c r="A46" s="4" t="s">
        <v>475</v>
      </c>
    </row>
    <row r="47" spans="1:3">
      <c r="A47" s="4" t="s">
        <v>382</v>
      </c>
      <c r="B47" s="6" t="n">
        <v>0</v>
      </c>
      <c r="C47" s="6" t="n">
        <v>0</v>
      </c>
    </row>
    <row r="48" spans="1:3">
      <c r="A48" s="4" t="s">
        <v>476</v>
      </c>
    </row>
    <row r="49" spans="1:3">
      <c r="A49" s="4" t="s">
        <v>382</v>
      </c>
      <c r="B49" s="6" t="n">
        <v>0</v>
      </c>
      <c r="C49" s="6" t="n">
        <v>0</v>
      </c>
    </row>
    <row r="50" spans="1:3">
      <c r="A50" s="4" t="s">
        <v>386</v>
      </c>
    </row>
    <row r="51" spans="1:3">
      <c r="A51" s="4" t="s">
        <v>382</v>
      </c>
      <c r="B51" s="6" t="n">
        <v>13058919</v>
      </c>
      <c r="C51" s="6" t="n">
        <v>12069815</v>
      </c>
    </row>
    <row r="52" spans="1:3">
      <c r="A52" s="4" t="s">
        <v>477</v>
      </c>
    </row>
    <row r="53" spans="1:3">
      <c r="A53" s="4" t="s">
        <v>382</v>
      </c>
      <c r="B53" s="6" t="n">
        <v>0</v>
      </c>
      <c r="C53" s="6" t="n">
        <v>0</v>
      </c>
    </row>
    <row r="54" spans="1:3">
      <c r="A54" s="4" t="s">
        <v>478</v>
      </c>
    </row>
    <row r="55" spans="1:3">
      <c r="A55" s="4" t="s">
        <v>382</v>
      </c>
      <c r="B55" s="6" t="n">
        <v>0</v>
      </c>
      <c r="C55" s="6" t="n">
        <v>0</v>
      </c>
    </row>
    <row r="56" spans="1:3">
      <c r="A56" s="4" t="s">
        <v>479</v>
      </c>
    </row>
    <row r="57" spans="1:3">
      <c r="A57" s="4" t="s">
        <v>382</v>
      </c>
      <c r="B57" s="6" t="n">
        <v>0</v>
      </c>
      <c r="C57" s="6" t="n">
        <v>0</v>
      </c>
    </row>
    <row r="58" spans="1:3">
      <c r="A58" s="4" t="s">
        <v>480</v>
      </c>
    </row>
    <row r="59" spans="1:3">
      <c r="A59" s="4" t="s">
        <v>382</v>
      </c>
      <c r="B59" s="6" t="n">
        <v>0</v>
      </c>
      <c r="C59" s="6" t="n">
        <v>0</v>
      </c>
    </row>
    <row r="60" spans="1:3">
      <c r="A60" s="4" t="s">
        <v>481</v>
      </c>
    </row>
    <row r="61" spans="1:3">
      <c r="A61" s="4" t="s">
        <v>382</v>
      </c>
      <c r="B61" s="6" t="n">
        <v>2691540</v>
      </c>
      <c r="C61" s="6" t="n">
        <v>1651371</v>
      </c>
    </row>
    <row r="62" spans="1:3">
      <c r="A62" s="4" t="s">
        <v>387</v>
      </c>
    </row>
    <row r="63" spans="1:3">
      <c r="A63" s="4" t="s">
        <v>382</v>
      </c>
      <c r="B63" s="6" t="n">
        <v>2691540</v>
      </c>
      <c r="C63" s="6" t="n">
        <v>1651371</v>
      </c>
    </row>
    <row r="64" spans="1:3">
      <c r="A64" s="4" t="s">
        <v>482</v>
      </c>
    </row>
    <row r="65" spans="1:3">
      <c r="A65" s="4" t="s">
        <v>382</v>
      </c>
      <c r="B65" s="6" t="n">
        <v>0</v>
      </c>
      <c r="C65" s="6" t="n">
        <v>0</v>
      </c>
    </row>
    <row r="66" spans="1:3">
      <c r="A66" s="4" t="s">
        <v>483</v>
      </c>
    </row>
    <row r="67" spans="1:3">
      <c r="A67" s="4" t="s">
        <v>382</v>
      </c>
      <c r="B67" s="6" t="n">
        <v>0</v>
      </c>
      <c r="C67" s="6" t="n">
        <v>0</v>
      </c>
    </row>
    <row r="68" spans="1:3">
      <c r="A68" s="4" t="s">
        <v>484</v>
      </c>
    </row>
    <row r="69" spans="1:3">
      <c r="A69" s="4" t="s">
        <v>382</v>
      </c>
      <c r="B69" s="6" t="n">
        <v>12569</v>
      </c>
      <c r="C69" s="6" t="n">
        <v>3069</v>
      </c>
    </row>
    <row r="70" spans="1:3">
      <c r="A70" s="4" t="s">
        <v>485</v>
      </c>
    </row>
    <row r="71" spans="1:3">
      <c r="A71" s="4" t="s">
        <v>382</v>
      </c>
      <c r="B71" s="6" t="n">
        <v>0</v>
      </c>
      <c r="C71" s="6" t="n">
        <v>0</v>
      </c>
    </row>
    <row r="72" spans="1:3">
      <c r="A72" s="4" t="s">
        <v>486</v>
      </c>
    </row>
    <row r="73" spans="1:3">
      <c r="A73" s="4" t="s">
        <v>382</v>
      </c>
      <c r="B73" s="6" t="n">
        <v>11939041</v>
      </c>
      <c r="C73" s="6" t="n">
        <v>5208686</v>
      </c>
    </row>
    <row r="74" spans="1:3">
      <c r="A74" s="4" t="s">
        <v>388</v>
      </c>
    </row>
    <row r="75" spans="1:3">
      <c r="A75" s="4" t="s">
        <v>382</v>
      </c>
      <c r="B75" s="6" t="n">
        <v>11951610</v>
      </c>
      <c r="C75" s="6" t="n">
        <v>5211755</v>
      </c>
    </row>
    <row r="76" spans="1:3">
      <c r="A76" s="4" t="s">
        <v>487</v>
      </c>
    </row>
    <row r="77" spans="1:3">
      <c r="A77" s="4" t="s">
        <v>382</v>
      </c>
      <c r="B77" s="6" t="n">
        <v>33711516</v>
      </c>
      <c r="C77" s="6" t="n">
        <v>30153009</v>
      </c>
    </row>
    <row r="78" spans="1:3">
      <c r="A78" s="4" t="s">
        <v>488</v>
      </c>
    </row>
    <row r="79" spans="1:3">
      <c r="A79" s="4" t="s">
        <v>382</v>
      </c>
      <c r="B79" s="6" t="n">
        <v>1161026</v>
      </c>
      <c r="C79" s="6" t="n">
        <v>716807</v>
      </c>
    </row>
    <row r="80" spans="1:3">
      <c r="A80" s="4" t="s">
        <v>489</v>
      </c>
    </row>
    <row r="81" spans="1:3">
      <c r="A81" s="4" t="s">
        <v>382</v>
      </c>
      <c r="B81" s="6" t="n">
        <v>4112444</v>
      </c>
      <c r="C81" s="6" t="n">
        <v>4960451</v>
      </c>
    </row>
    <row r="82" spans="1:3">
      <c r="A82" s="4" t="s">
        <v>490</v>
      </c>
    </row>
    <row r="83" spans="1:3">
      <c r="A83" s="4" t="s">
        <v>382</v>
      </c>
      <c r="B83" s="6" t="n">
        <v>0</v>
      </c>
      <c r="C83" s="6" t="n">
        <v>0</v>
      </c>
    </row>
    <row r="84" spans="1:3">
      <c r="A84" s="4" t="s">
        <v>491</v>
      </c>
    </row>
    <row r="85" spans="1:3">
      <c r="A85" s="4" t="s">
        <v>382</v>
      </c>
      <c r="B85" s="6" t="n">
        <v>118267108</v>
      </c>
      <c r="C85" s="6" t="n">
        <v>106503940</v>
      </c>
    </row>
    <row r="86" spans="1:3">
      <c r="A86" s="4" t="s">
        <v>382</v>
      </c>
      <c r="B86" s="7" t="n">
        <v>157252094</v>
      </c>
      <c r="C86" s="7" t="n">
        <v>1423342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80</v>
      </c>
    </row>
    <row r="3" spans="1:3">
      <c r="A3" s="4" t="s">
        <v>293</v>
      </c>
    </row>
    <row r="4" spans="1:3">
      <c r="A4" s="4" t="s">
        <v>493</v>
      </c>
      <c r="B4" s="6" t="n">
        <v>0</v>
      </c>
      <c r="C4" s="6" t="n">
        <v>0</v>
      </c>
    </row>
    <row r="5" spans="1:3">
      <c r="A5" s="4" t="s">
        <v>494</v>
      </c>
      <c r="B5" s="7" t="n">
        <v>8000</v>
      </c>
      <c r="C5" s="7" t="n">
        <v>1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95</v>
      </c>
      <c r="B1" s="2" t="s">
        <v>2</v>
      </c>
      <c r="C1" s="2" t="s">
        <v>30</v>
      </c>
    </row>
    <row r="2" spans="1:3">
      <c r="A2" s="4" t="s">
        <v>496</v>
      </c>
    </row>
    <row r="3" spans="1:3">
      <c r="A3" s="4" t="s">
        <v>497</v>
      </c>
      <c r="B3" s="7" t="n">
        <v>0</v>
      </c>
    </row>
    <row r="4" spans="1:3">
      <c r="A4" s="4" t="s">
        <v>498</v>
      </c>
    </row>
    <row r="5" spans="1:3">
      <c r="A5" s="4" t="s">
        <v>497</v>
      </c>
      <c r="B5" s="6" t="n">
        <v>0</v>
      </c>
    </row>
    <row r="6" spans="1:3">
      <c r="A6" s="4" t="s">
        <v>497</v>
      </c>
      <c r="B6" s="7" t="n">
        <v>44149539</v>
      </c>
      <c r="C6" s="7" t="n">
        <v>469849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4" t="s">
        <v>500</v>
      </c>
    </row>
    <row r="3" spans="1:3">
      <c r="A3" s="4" t="s">
        <v>37</v>
      </c>
      <c r="B3" s="7" t="n">
        <v>0</v>
      </c>
      <c r="C3" s="7" t="n">
        <v>0</v>
      </c>
    </row>
    <row r="4" spans="1:3">
      <c r="A4" s="4" t="s">
        <v>501</v>
      </c>
    </row>
    <row r="5" spans="1:3">
      <c r="A5" s="4" t="s">
        <v>37</v>
      </c>
      <c r="B5" s="6" t="n">
        <v>19013596</v>
      </c>
      <c r="C5" s="6" t="n">
        <v>19237208</v>
      </c>
    </row>
    <row r="6" spans="1:3">
      <c r="A6" s="4" t="s">
        <v>502</v>
      </c>
    </row>
    <row r="7" spans="1:3">
      <c r="A7" s="4" t="s">
        <v>37</v>
      </c>
      <c r="B7" s="6" t="n">
        <v>0</v>
      </c>
      <c r="C7" s="6" t="n">
        <v>0</v>
      </c>
    </row>
    <row r="8" spans="1:3">
      <c r="A8" s="4" t="s">
        <v>503</v>
      </c>
    </row>
    <row r="9" spans="1:3">
      <c r="A9" s="4" t="s">
        <v>37</v>
      </c>
      <c r="B9" s="6" t="n">
        <v>19013596</v>
      </c>
      <c r="C9" s="6" t="n">
        <v>19237208</v>
      </c>
    </row>
    <row r="10" spans="1:3">
      <c r="A10" s="4" t="s">
        <v>332</v>
      </c>
    </row>
    <row r="11" spans="1:3">
      <c r="A11" s="4" t="s">
        <v>37</v>
      </c>
      <c r="B11" s="6" t="n">
        <v>19013596</v>
      </c>
      <c r="C11" s="6" t="n">
        <v>19237208</v>
      </c>
    </row>
    <row r="12" spans="1:3">
      <c r="A12" s="4" t="s">
        <v>504</v>
      </c>
    </row>
    <row r="13" spans="1:3">
      <c r="A13" s="4" t="s">
        <v>37</v>
      </c>
      <c r="B13" s="6" t="n">
        <v>0</v>
      </c>
      <c r="C13" s="6" t="n">
        <v>0</v>
      </c>
    </row>
    <row r="14" spans="1:3">
      <c r="A14" s="4" t="s">
        <v>505</v>
      </c>
    </row>
    <row r="15" spans="1:3">
      <c r="A15" s="4" t="s">
        <v>37</v>
      </c>
      <c r="B15" s="6" t="n">
        <v>25135943</v>
      </c>
      <c r="C15" s="6" t="n">
        <v>27747699</v>
      </c>
    </row>
    <row r="16" spans="1:3">
      <c r="A16" s="4" t="s">
        <v>506</v>
      </c>
    </row>
    <row r="17" spans="1:3">
      <c r="A17" s="4" t="s">
        <v>37</v>
      </c>
      <c r="B17" s="6" t="n">
        <v>0</v>
      </c>
      <c r="C17" s="6" t="n">
        <v>0</v>
      </c>
    </row>
    <row r="18" spans="1:3">
      <c r="A18" s="4" t="s">
        <v>507</v>
      </c>
    </row>
    <row r="19" spans="1:3">
      <c r="A19" s="4" t="s">
        <v>37</v>
      </c>
      <c r="B19" s="6" t="n">
        <v>25135943</v>
      </c>
      <c r="C19" s="6" t="n">
        <v>27747699</v>
      </c>
    </row>
    <row r="20" spans="1:3">
      <c r="A20" s="4" t="s">
        <v>336</v>
      </c>
    </row>
    <row r="21" spans="1:3">
      <c r="A21" s="4" t="s">
        <v>37</v>
      </c>
      <c r="B21" s="6" t="n">
        <v>25135943</v>
      </c>
      <c r="C21" s="6" t="n">
        <v>27747699</v>
      </c>
    </row>
    <row r="22" spans="1:3">
      <c r="A22" s="4" t="s">
        <v>508</v>
      </c>
    </row>
    <row r="23" spans="1:3">
      <c r="A23" s="4" t="s">
        <v>37</v>
      </c>
      <c r="B23" s="6" t="n">
        <v>0</v>
      </c>
      <c r="C23" s="6" t="n">
        <v>0</v>
      </c>
    </row>
    <row r="24" spans="1:3">
      <c r="A24" s="4" t="s">
        <v>496</v>
      </c>
    </row>
    <row r="25" spans="1:3">
      <c r="A25" s="4" t="s">
        <v>37</v>
      </c>
      <c r="B25" s="6" t="n">
        <v>0</v>
      </c>
    </row>
    <row r="26" spans="1:3">
      <c r="A26" s="4" t="s">
        <v>509</v>
      </c>
    </row>
    <row r="27" spans="1:3">
      <c r="A27" s="4" t="s">
        <v>37</v>
      </c>
      <c r="B27" s="6" t="n">
        <v>44149539</v>
      </c>
      <c r="C27" s="6" t="n">
        <v>46984907</v>
      </c>
    </row>
    <row r="28" spans="1:3">
      <c r="A28" s="4" t="s">
        <v>510</v>
      </c>
    </row>
    <row r="29" spans="1:3">
      <c r="A29" s="4" t="s">
        <v>37</v>
      </c>
      <c r="B29" s="6" t="n">
        <v>0</v>
      </c>
      <c r="C29" s="6" t="n">
        <v>0</v>
      </c>
    </row>
    <row r="30" spans="1:3">
      <c r="A30" s="4" t="s">
        <v>498</v>
      </c>
    </row>
    <row r="31" spans="1:3">
      <c r="A31" s="4" t="s">
        <v>37</v>
      </c>
      <c r="B31" s="6" t="n">
        <v>0</v>
      </c>
    </row>
    <row r="32" spans="1:3">
      <c r="A32" s="4" t="s">
        <v>511</v>
      </c>
    </row>
    <row r="33" spans="1:3">
      <c r="A33" s="4" t="s">
        <v>37</v>
      </c>
      <c r="B33" s="6" t="n">
        <v>44149539</v>
      </c>
      <c r="C33" s="6" t="n">
        <v>46984907</v>
      </c>
    </row>
    <row r="34" spans="1:3">
      <c r="A34" s="4" t="s">
        <v>37</v>
      </c>
      <c r="B34" s="7" t="n">
        <v>44149539</v>
      </c>
      <c r="C34" s="7" t="n">
        <v>469849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30</v>
      </c>
    </row>
    <row r="2" spans="1:3">
      <c r="A2" s="4" t="s">
        <v>496</v>
      </c>
    </row>
    <row r="3" spans="1:3">
      <c r="A3" s="4" t="s">
        <v>513</v>
      </c>
      <c r="B3" s="7" t="n">
        <v>0</v>
      </c>
      <c r="C3" s="7" t="n">
        <v>0</v>
      </c>
    </row>
    <row r="4" spans="1:3">
      <c r="A4" s="4" t="s">
        <v>514</v>
      </c>
      <c r="B4" s="6" t="n">
        <v>0</v>
      </c>
      <c r="C4" s="6" t="n">
        <v>0</v>
      </c>
    </row>
    <row r="5" spans="1:3">
      <c r="A5" s="4" t="s">
        <v>515</v>
      </c>
    </row>
    <row r="6" spans="1:3">
      <c r="A6" s="4" t="s">
        <v>513</v>
      </c>
      <c r="B6" s="6" t="n">
        <v>0</v>
      </c>
      <c r="C6" s="6" t="n">
        <v>0</v>
      </c>
    </row>
    <row r="7" spans="1:3">
      <c r="A7" s="4" t="s">
        <v>514</v>
      </c>
      <c r="B7" s="6" t="n">
        <v>0</v>
      </c>
      <c r="C7" s="6" t="n">
        <v>0</v>
      </c>
    </row>
    <row r="8" spans="1:3">
      <c r="A8" s="4" t="s">
        <v>498</v>
      </c>
    </row>
    <row r="9" spans="1:3">
      <c r="A9" s="4" t="s">
        <v>513</v>
      </c>
      <c r="B9" s="6" t="n">
        <v>74753</v>
      </c>
      <c r="C9" s="6" t="n">
        <v>330245</v>
      </c>
    </row>
    <row r="10" spans="1:3">
      <c r="A10" s="4" t="s">
        <v>514</v>
      </c>
      <c r="B10" s="6" t="n">
        <v>2584583</v>
      </c>
      <c r="C10" s="6" t="n">
        <v>2277918</v>
      </c>
    </row>
    <row r="11" spans="1:3">
      <c r="A11" s="4" t="s">
        <v>513</v>
      </c>
      <c r="B11" s="6" t="n">
        <v>74753</v>
      </c>
      <c r="C11" s="6" t="n">
        <v>330245</v>
      </c>
    </row>
    <row r="12" spans="1:3">
      <c r="A12" s="4" t="s">
        <v>514</v>
      </c>
      <c r="B12" s="7" t="n">
        <v>2584583</v>
      </c>
      <c r="C12" s="7" t="n">
        <v>22779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79</v>
      </c>
      <c r="D1" s="2" t="s">
        <v>1</v>
      </c>
    </row>
    <row r="2" spans="1:5">
      <c r="B2" s="2" t="s">
        <v>2</v>
      </c>
      <c r="C2" s="2" t="s">
        <v>80</v>
      </c>
      <c r="D2" s="2" t="s">
        <v>2</v>
      </c>
      <c r="E2" s="2" t="s">
        <v>80</v>
      </c>
    </row>
    <row r="3" spans="1:5">
      <c r="A3" s="4" t="s">
        <v>122</v>
      </c>
      <c r="B3" s="7" t="n">
        <v>421262</v>
      </c>
      <c r="C3" s="7" t="n">
        <v>456982</v>
      </c>
      <c r="D3" s="7" t="n">
        <v>1053484</v>
      </c>
      <c r="E3" s="7" t="n">
        <v>523669</v>
      </c>
    </row>
    <row r="4" spans="1:5">
      <c r="A4" s="3" t="s">
        <v>126</v>
      </c>
    </row>
    <row r="5" spans="1:5">
      <c r="A5" s="4" t="s">
        <v>127</v>
      </c>
      <c r="B5" s="6" t="n">
        <v>-80126</v>
      </c>
      <c r="C5" s="6" t="n">
        <v>129597</v>
      </c>
      <c r="D5" s="6" t="n">
        <v>372176</v>
      </c>
      <c r="E5" s="6" t="n">
        <v>128052</v>
      </c>
    </row>
    <row r="6" spans="1:5">
      <c r="A6" s="4" t="s">
        <v>128</v>
      </c>
      <c r="B6" s="4" t="s">
        <v>41</v>
      </c>
      <c r="C6" s="4" t="s">
        <v>41</v>
      </c>
      <c r="D6" s="6" t="n">
        <v>-5157</v>
      </c>
      <c r="E6" s="6" t="n">
        <v>-19591</v>
      </c>
    </row>
    <row r="7" spans="1:5">
      <c r="A7" s="4" t="s">
        <v>129</v>
      </c>
      <c r="B7" s="6" t="n">
        <v>-80126</v>
      </c>
      <c r="C7" s="6" t="n">
        <v>129597</v>
      </c>
      <c r="D7" s="6" t="n">
        <v>367019</v>
      </c>
      <c r="E7" s="6" t="n">
        <v>108461</v>
      </c>
    </row>
    <row r="8" spans="1:5">
      <c r="A8" s="4" t="s">
        <v>130</v>
      </c>
      <c r="B8" s="6" t="n">
        <v>-31341</v>
      </c>
      <c r="C8" s="6" t="n">
        <v>50307</v>
      </c>
      <c r="D8" s="6" t="n">
        <v>143560</v>
      </c>
      <c r="E8" s="6" t="n">
        <v>42103</v>
      </c>
    </row>
    <row r="9" spans="1:5">
      <c r="A9" s="4" t="s">
        <v>131</v>
      </c>
      <c r="B9" s="6" t="n">
        <v>-48785</v>
      </c>
      <c r="C9" s="6" t="n">
        <v>79290</v>
      </c>
      <c r="D9" s="6" t="n">
        <v>223459</v>
      </c>
      <c r="E9" s="6" t="n">
        <v>66358</v>
      </c>
    </row>
    <row r="10" spans="1:5">
      <c r="A10" s="4" t="s">
        <v>132</v>
      </c>
      <c r="B10" s="7" t="n">
        <v>372477</v>
      </c>
      <c r="C10" s="7" t="n">
        <v>536272</v>
      </c>
      <c r="D10" s="7" t="n">
        <v>1276943</v>
      </c>
      <c r="E10" s="7" t="n">
        <v>5900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6</v>
      </c>
      <c r="B1" s="2" t="s">
        <v>1</v>
      </c>
      <c r="C1" s="2" t="s">
        <v>352</v>
      </c>
    </row>
    <row r="2" spans="1:3">
      <c r="B2" s="2" t="s">
        <v>2</v>
      </c>
      <c r="C2" s="2" t="s">
        <v>30</v>
      </c>
    </row>
    <row r="3" spans="1:3">
      <c r="A3" s="4" t="s">
        <v>517</v>
      </c>
    </row>
    <row r="4" spans="1:3">
      <c r="A4" s="4" t="s">
        <v>518</v>
      </c>
      <c r="B4" s="4" t="s">
        <v>519</v>
      </c>
      <c r="C4" s="4" t="s">
        <v>520</v>
      </c>
    </row>
    <row r="5" spans="1:3">
      <c r="A5" s="4" t="s">
        <v>521</v>
      </c>
    </row>
    <row r="6" spans="1:3">
      <c r="A6" s="4" t="s">
        <v>518</v>
      </c>
      <c r="B6" s="4" t="s">
        <v>522</v>
      </c>
      <c r="C6" s="4" t="s">
        <v>523</v>
      </c>
    </row>
    <row r="7" spans="1:3">
      <c r="A7" s="4" t="s">
        <v>524</v>
      </c>
    </row>
    <row r="8" spans="1:3">
      <c r="A8" s="4" t="s">
        <v>525</v>
      </c>
      <c r="B8" s="7" t="n">
        <v>74753</v>
      </c>
      <c r="C8" s="7" t="n">
        <v>330245</v>
      </c>
    </row>
    <row r="9" spans="1:3">
      <c r="A9" s="4" t="s">
        <v>526</v>
      </c>
    </row>
    <row r="10" spans="1:3">
      <c r="A10" s="4" t="s">
        <v>518</v>
      </c>
      <c r="B10" s="4" t="s">
        <v>527</v>
      </c>
      <c r="C10" s="4" t="s">
        <v>528</v>
      </c>
    </row>
    <row r="11" spans="1:3">
      <c r="A11" s="4" t="s">
        <v>529</v>
      </c>
    </row>
    <row r="12" spans="1:3">
      <c r="A12" s="4" t="s">
        <v>518</v>
      </c>
      <c r="B12" s="4" t="s">
        <v>530</v>
      </c>
      <c r="C12" s="4" t="s">
        <v>531</v>
      </c>
    </row>
    <row r="13" spans="1:3">
      <c r="A13" s="4" t="s">
        <v>532</v>
      </c>
    </row>
    <row r="14" spans="1:3">
      <c r="A14" s="4" t="s">
        <v>525</v>
      </c>
      <c r="B14" s="7" t="n">
        <v>2271952</v>
      </c>
      <c r="C14" s="7" t="n">
        <v>2170027</v>
      </c>
    </row>
    <row r="15" spans="1:3">
      <c r="A15" s="4" t="s">
        <v>533</v>
      </c>
    </row>
    <row r="16" spans="1:3">
      <c r="A16" s="4" t="s">
        <v>525</v>
      </c>
      <c r="B16" s="7" t="n">
        <v>312631</v>
      </c>
      <c r="C16" s="7" t="n">
        <v>107891</v>
      </c>
    </row>
    <row r="17" spans="1:3">
      <c r="A17" s="4" t="s">
        <v>534</v>
      </c>
      <c r="B17" s="4" t="s">
        <v>528</v>
      </c>
      <c r="C17"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0</v>
      </c>
    </row>
    <row r="2" spans="1:3">
      <c r="A2" s="4" t="s">
        <v>536</v>
      </c>
    </row>
    <row r="3" spans="1:3">
      <c r="A3" s="4" t="s">
        <v>90</v>
      </c>
      <c r="B3" s="7" t="n">
        <v>10285561</v>
      </c>
      <c r="C3" s="7" t="n">
        <v>10325832</v>
      </c>
    </row>
    <row r="4" spans="1:3">
      <c r="A4" s="4" t="s">
        <v>537</v>
      </c>
    </row>
    <row r="5" spans="1:3">
      <c r="A5" s="4" t="s">
        <v>90</v>
      </c>
      <c r="B5" s="6" t="n">
        <v>221601449</v>
      </c>
      <c r="C5" s="6" t="n">
        <v>166409076</v>
      </c>
    </row>
    <row r="6" spans="1:3">
      <c r="A6" s="4" t="s">
        <v>538</v>
      </c>
    </row>
    <row r="7" spans="1:3">
      <c r="A7" s="4" t="s">
        <v>539</v>
      </c>
      <c r="B7" s="6" t="n">
        <v>4469007</v>
      </c>
      <c r="C7" s="6" t="n">
        <v>7135719</v>
      </c>
    </row>
    <row r="8" spans="1:3">
      <c r="A8" s="4" t="s">
        <v>35</v>
      </c>
      <c r="B8" s="6" t="n">
        <v>250000</v>
      </c>
      <c r="C8" s="6" t="n">
        <v>250000</v>
      </c>
    </row>
    <row r="9" spans="1:3">
      <c r="A9" s="4" t="s">
        <v>36</v>
      </c>
      <c r="B9" s="6" t="n">
        <v>54351000</v>
      </c>
      <c r="C9" s="6" t="n">
        <v>1604000</v>
      </c>
    </row>
    <row r="10" spans="1:3">
      <c r="A10" s="4" t="s">
        <v>540</v>
      </c>
      <c r="B10" s="6" t="n">
        <v>44902860</v>
      </c>
      <c r="C10" s="6" t="n">
        <v>48343028</v>
      </c>
    </row>
    <row r="11" spans="1:3">
      <c r="A11" s="4" t="s">
        <v>43</v>
      </c>
      <c r="B11" s="6" t="n">
        <v>800249</v>
      </c>
      <c r="C11" s="6" t="n">
        <v>775641</v>
      </c>
    </row>
    <row r="12" spans="1:3">
      <c r="A12" s="4" t="s">
        <v>541</v>
      </c>
      <c r="B12" s="6" t="n">
        <v>154943940</v>
      </c>
      <c r="C12" s="6" t="n">
        <v>140110201</v>
      </c>
    </row>
    <row r="13" spans="1:3">
      <c r="A13" s="4" t="s">
        <v>40</v>
      </c>
      <c r="B13" s="6" t="n">
        <v>710700</v>
      </c>
      <c r="C13" s="4" t="s">
        <v>41</v>
      </c>
    </row>
    <row r="14" spans="1:3">
      <c r="A14" s="4" t="s">
        <v>542</v>
      </c>
      <c r="B14" s="6" t="n">
        <v>328360</v>
      </c>
      <c r="C14" s="6" t="n">
        <v>285927</v>
      </c>
    </row>
    <row r="15" spans="1:3">
      <c r="A15" s="4" t="s">
        <v>56</v>
      </c>
      <c r="B15" s="6" t="n">
        <v>1697</v>
      </c>
      <c r="C15" s="6" t="n">
        <v>394</v>
      </c>
    </row>
    <row r="16" spans="1:3">
      <c r="A16" s="4" t="s">
        <v>55</v>
      </c>
      <c r="B16" s="6" t="n">
        <v>8630697</v>
      </c>
      <c r="C16" s="6" t="n">
        <v>2139117</v>
      </c>
    </row>
    <row r="17" spans="1:3">
      <c r="A17" s="4" t="s">
        <v>543</v>
      </c>
    </row>
    <row r="18" spans="1:3">
      <c r="A18" s="4" t="s">
        <v>90</v>
      </c>
      <c r="B18" s="6" t="n">
        <v>10285561</v>
      </c>
      <c r="C18" s="6" t="n">
        <v>10325832</v>
      </c>
    </row>
    <row r="19" spans="1:3">
      <c r="A19" s="4" t="s">
        <v>544</v>
      </c>
    </row>
    <row r="20" spans="1:3">
      <c r="A20" s="4" t="s">
        <v>90</v>
      </c>
      <c r="B20" s="4" t="s">
        <v>41</v>
      </c>
      <c r="C20" s="4" t="s">
        <v>41</v>
      </c>
    </row>
    <row r="21" spans="1:3">
      <c r="A21" s="4" t="s">
        <v>545</v>
      </c>
    </row>
    <row r="22" spans="1:3">
      <c r="A22" s="4" t="s">
        <v>539</v>
      </c>
      <c r="B22" s="6" t="n">
        <v>4469007</v>
      </c>
      <c r="C22" s="6" t="n">
        <v>7135719</v>
      </c>
    </row>
    <row r="23" spans="1:3">
      <c r="A23" s="4" t="s">
        <v>35</v>
      </c>
      <c r="B23" s="6" t="n">
        <v>250000</v>
      </c>
      <c r="C23" s="6" t="n">
        <v>250000</v>
      </c>
    </row>
    <row r="24" spans="1:3">
      <c r="A24" s="4" t="s">
        <v>36</v>
      </c>
      <c r="B24" s="6" t="n">
        <v>54351000</v>
      </c>
      <c r="C24" s="6" t="n">
        <v>1604000</v>
      </c>
    </row>
    <row r="25" spans="1:3">
      <c r="A25" s="4" t="s">
        <v>540</v>
      </c>
      <c r="B25" s="4" t="s">
        <v>41</v>
      </c>
      <c r="C25" s="4" t="s">
        <v>41</v>
      </c>
    </row>
    <row r="26" spans="1:3">
      <c r="A26" s="4" t="s">
        <v>43</v>
      </c>
      <c r="B26" s="6" t="n">
        <v>800249</v>
      </c>
      <c r="C26" s="6" t="n">
        <v>775641</v>
      </c>
    </row>
    <row r="27" spans="1:3">
      <c r="A27" s="4" t="s">
        <v>541</v>
      </c>
      <c r="B27" s="4" t="s">
        <v>41</v>
      </c>
      <c r="C27" s="4" t="s">
        <v>41</v>
      </c>
    </row>
    <row r="28" spans="1:3">
      <c r="A28" s="4" t="s">
        <v>40</v>
      </c>
      <c r="B28" s="6" t="n">
        <v>710700</v>
      </c>
      <c r="C28" s="4" t="s">
        <v>41</v>
      </c>
    </row>
    <row r="29" spans="1:3">
      <c r="A29" s="4" t="s">
        <v>542</v>
      </c>
      <c r="B29" s="4" t="s">
        <v>41</v>
      </c>
      <c r="C29" s="4" t="s">
        <v>41</v>
      </c>
    </row>
    <row r="30" spans="1:3">
      <c r="A30" s="4" t="s">
        <v>56</v>
      </c>
      <c r="B30" s="6" t="n">
        <v>1697</v>
      </c>
      <c r="C30" s="6" t="n">
        <v>394</v>
      </c>
    </row>
    <row r="31" spans="1:3">
      <c r="A31" s="4" t="s">
        <v>55</v>
      </c>
      <c r="B31" s="4" t="s">
        <v>41</v>
      </c>
      <c r="C31" s="4" t="s">
        <v>41</v>
      </c>
    </row>
    <row r="32" spans="1:3">
      <c r="A32" s="4" t="s">
        <v>546</v>
      </c>
    </row>
    <row r="33" spans="1:3">
      <c r="A33" s="4" t="s">
        <v>90</v>
      </c>
      <c r="B33" s="4" t="s">
        <v>41</v>
      </c>
      <c r="C33" s="4" t="s">
        <v>41</v>
      </c>
    </row>
    <row r="34" spans="1:3">
      <c r="A34" s="4" t="s">
        <v>547</v>
      </c>
    </row>
    <row r="35" spans="1:3">
      <c r="A35" s="4" t="s">
        <v>90</v>
      </c>
      <c r="B35" s="4" t="s">
        <v>41</v>
      </c>
      <c r="C35" s="4" t="s">
        <v>41</v>
      </c>
    </row>
    <row r="36" spans="1:3">
      <c r="A36" s="4" t="s">
        <v>548</v>
      </c>
    </row>
    <row r="37" spans="1:3">
      <c r="A37" s="4" t="s">
        <v>539</v>
      </c>
      <c r="B37" s="4" t="s">
        <v>41</v>
      </c>
      <c r="C37" s="4" t="s">
        <v>41</v>
      </c>
    </row>
    <row r="38" spans="1:3">
      <c r="A38" s="4" t="s">
        <v>35</v>
      </c>
      <c r="B38" s="4" t="s">
        <v>41</v>
      </c>
      <c r="C38" s="4" t="s">
        <v>41</v>
      </c>
    </row>
    <row r="39" spans="1:3">
      <c r="A39" s="4" t="s">
        <v>36</v>
      </c>
      <c r="B39" s="4" t="s">
        <v>41</v>
      </c>
      <c r="C39" s="4" t="s">
        <v>41</v>
      </c>
    </row>
    <row r="40" spans="1:3">
      <c r="A40" s="4" t="s">
        <v>540</v>
      </c>
      <c r="B40" s="6" t="n">
        <v>44149539</v>
      </c>
      <c r="C40" s="6" t="n">
        <v>46984907</v>
      </c>
    </row>
    <row r="41" spans="1:3">
      <c r="A41" s="4" t="s">
        <v>43</v>
      </c>
      <c r="B41" s="4" t="s">
        <v>41</v>
      </c>
      <c r="C41" s="4" t="s">
        <v>41</v>
      </c>
    </row>
    <row r="42" spans="1:3">
      <c r="A42" s="4" t="s">
        <v>541</v>
      </c>
      <c r="B42" s="4" t="s">
        <v>41</v>
      </c>
      <c r="C42" s="4" t="s">
        <v>41</v>
      </c>
    </row>
    <row r="43" spans="1:3">
      <c r="A43" s="4" t="s">
        <v>40</v>
      </c>
      <c r="B43" s="4" t="s">
        <v>41</v>
      </c>
      <c r="C43" s="4" t="s">
        <v>41</v>
      </c>
    </row>
    <row r="44" spans="1:3">
      <c r="A44" s="4" t="s">
        <v>542</v>
      </c>
      <c r="B44" s="4" t="s">
        <v>41</v>
      </c>
      <c r="C44" s="4" t="s">
        <v>41</v>
      </c>
    </row>
    <row r="45" spans="1:3">
      <c r="A45" s="4" t="s">
        <v>56</v>
      </c>
      <c r="B45" s="4" t="s">
        <v>41</v>
      </c>
      <c r="C45" s="4" t="s">
        <v>41</v>
      </c>
    </row>
    <row r="46" spans="1:3">
      <c r="A46" s="4" t="s">
        <v>55</v>
      </c>
      <c r="B46" s="6" t="n">
        <v>8630697</v>
      </c>
      <c r="C46" s="6" t="n">
        <v>2139117</v>
      </c>
    </row>
    <row r="47" spans="1:3">
      <c r="A47" s="4" t="s">
        <v>549</v>
      </c>
    </row>
    <row r="48" spans="1:3">
      <c r="A48" s="4" t="s">
        <v>90</v>
      </c>
      <c r="B48" s="4" t="s">
        <v>41</v>
      </c>
      <c r="C48" s="4" t="s">
        <v>41</v>
      </c>
    </row>
    <row r="49" spans="1:3">
      <c r="A49" s="4" t="s">
        <v>550</v>
      </c>
    </row>
    <row r="50" spans="1:3">
      <c r="A50" s="4" t="s">
        <v>90</v>
      </c>
      <c r="B50" s="6" t="n">
        <v>213131439</v>
      </c>
      <c r="C50" s="6" t="n">
        <v>161173168</v>
      </c>
    </row>
    <row r="51" spans="1:3">
      <c r="A51" s="4" t="s">
        <v>551</v>
      </c>
    </row>
    <row r="52" spans="1:3">
      <c r="A52" s="4" t="s">
        <v>539</v>
      </c>
      <c r="B52" s="4" t="s">
        <v>41</v>
      </c>
      <c r="C52" s="4" t="s">
        <v>41</v>
      </c>
    </row>
    <row r="53" spans="1:3">
      <c r="A53" s="4" t="s">
        <v>35</v>
      </c>
      <c r="B53" s="4" t="s">
        <v>41</v>
      </c>
      <c r="C53" s="4" t="s">
        <v>41</v>
      </c>
    </row>
    <row r="54" spans="1:3">
      <c r="A54" s="4" t="s">
        <v>36</v>
      </c>
      <c r="B54" s="4" t="s">
        <v>41</v>
      </c>
      <c r="C54" s="4" t="s">
        <v>41</v>
      </c>
    </row>
    <row r="55" spans="1:3">
      <c r="A55" s="4" t="s">
        <v>540</v>
      </c>
      <c r="B55" s="6" t="n">
        <v>753321</v>
      </c>
      <c r="C55" s="6" t="n">
        <v>1358121</v>
      </c>
    </row>
    <row r="56" spans="1:3">
      <c r="A56" s="4" t="s">
        <v>43</v>
      </c>
      <c r="B56" s="4" t="s">
        <v>41</v>
      </c>
      <c r="C56" s="4" t="s">
        <v>41</v>
      </c>
    </row>
    <row r="57" spans="1:3">
      <c r="A57" s="4" t="s">
        <v>541</v>
      </c>
      <c r="B57" s="6" t="n">
        <v>156571000</v>
      </c>
      <c r="C57" s="6" t="n">
        <v>141665000</v>
      </c>
    </row>
    <row r="58" spans="1:3">
      <c r="A58" s="4" t="s">
        <v>40</v>
      </c>
      <c r="B58" s="4" t="s">
        <v>41</v>
      </c>
      <c r="C58" s="4" t="s">
        <v>41</v>
      </c>
    </row>
    <row r="59" spans="1:3">
      <c r="A59" s="4" t="s">
        <v>542</v>
      </c>
      <c r="B59" s="6" t="n">
        <v>328360</v>
      </c>
      <c r="C59" s="6" t="n">
        <v>285927</v>
      </c>
    </row>
    <row r="60" spans="1:3">
      <c r="A60" s="4" t="s">
        <v>56</v>
      </c>
      <c r="B60" s="4" t="s">
        <v>41</v>
      </c>
      <c r="C60" s="4" t="s">
        <v>41</v>
      </c>
    </row>
    <row r="61" spans="1:3">
      <c r="A61" s="4" t="s">
        <v>55</v>
      </c>
      <c r="B61" s="4" t="s">
        <v>41</v>
      </c>
      <c r="C61" s="4" t="s">
        <v>41</v>
      </c>
    </row>
    <row r="62" spans="1:3">
      <c r="A62" s="4" t="s">
        <v>552</v>
      </c>
    </row>
    <row r="63" spans="1:3">
      <c r="A63" s="4" t="s">
        <v>90</v>
      </c>
      <c r="B63" s="6" t="n">
        <v>10285561</v>
      </c>
      <c r="C63" s="6" t="n">
        <v>10325832</v>
      </c>
    </row>
    <row r="64" spans="1:3">
      <c r="A64" s="4" t="s">
        <v>553</v>
      </c>
    </row>
    <row r="65" spans="1:3">
      <c r="A65" s="4" t="s">
        <v>90</v>
      </c>
      <c r="B65" s="6" t="n">
        <v>213131439</v>
      </c>
      <c r="C65" s="6" t="n">
        <v>161173168</v>
      </c>
    </row>
    <row r="66" spans="1:3">
      <c r="A66" s="4" t="s">
        <v>554</v>
      </c>
    </row>
    <row r="67" spans="1:3">
      <c r="A67" s="4" t="s">
        <v>539</v>
      </c>
      <c r="B67" s="6" t="n">
        <v>4469007</v>
      </c>
      <c r="C67" s="6" t="n">
        <v>7135719</v>
      </c>
    </row>
    <row r="68" spans="1:3">
      <c r="A68" s="4" t="s">
        <v>35</v>
      </c>
      <c r="B68" s="6" t="n">
        <v>250000</v>
      </c>
      <c r="C68" s="6" t="n">
        <v>250000</v>
      </c>
    </row>
    <row r="69" spans="1:3">
      <c r="A69" s="4" t="s">
        <v>36</v>
      </c>
      <c r="B69" s="6" t="n">
        <v>54351000</v>
      </c>
      <c r="C69" s="6" t="n">
        <v>1604000</v>
      </c>
    </row>
    <row r="70" spans="1:3">
      <c r="A70" s="4" t="s">
        <v>540</v>
      </c>
      <c r="B70" s="6" t="n">
        <v>44902860</v>
      </c>
      <c r="C70" s="6" t="n">
        <v>48343028</v>
      </c>
    </row>
    <row r="71" spans="1:3">
      <c r="A71" s="4" t="s">
        <v>43</v>
      </c>
      <c r="B71" s="6" t="n">
        <v>800249</v>
      </c>
      <c r="C71" s="6" t="n">
        <v>775641</v>
      </c>
    </row>
    <row r="72" spans="1:3">
      <c r="A72" s="4" t="s">
        <v>541</v>
      </c>
      <c r="B72" s="6" t="n">
        <v>156571000</v>
      </c>
      <c r="C72" s="6" t="n">
        <v>141665000</v>
      </c>
    </row>
    <row r="73" spans="1:3">
      <c r="A73" s="4" t="s">
        <v>40</v>
      </c>
      <c r="B73" s="6" t="n">
        <v>710700</v>
      </c>
      <c r="C73" s="4" t="s">
        <v>41</v>
      </c>
    </row>
    <row r="74" spans="1:3">
      <c r="A74" s="4" t="s">
        <v>542</v>
      </c>
      <c r="B74" s="6" t="n">
        <v>328360</v>
      </c>
      <c r="C74" s="6" t="n">
        <v>285927</v>
      </c>
    </row>
    <row r="75" spans="1:3">
      <c r="A75" s="4" t="s">
        <v>56</v>
      </c>
      <c r="B75" s="6" t="n">
        <v>1697</v>
      </c>
      <c r="C75" s="6" t="n">
        <v>394</v>
      </c>
    </row>
    <row r="76" spans="1:3">
      <c r="A76" s="4" t="s">
        <v>55</v>
      </c>
      <c r="B76" s="7" t="n">
        <v>8630697</v>
      </c>
      <c r="C76" s="7" t="n">
        <v>21391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380</v>
      </c>
      <c r="C1" s="2" t="s">
        <v>80</v>
      </c>
      <c r="D1" s="2" t="s">
        <v>2</v>
      </c>
      <c r="E1" s="2" t="s">
        <v>378</v>
      </c>
      <c r="F1" s="2" t="s">
        <v>30</v>
      </c>
      <c r="G1" s="2" t="s">
        <v>379</v>
      </c>
      <c r="H1" s="2" t="s">
        <v>556</v>
      </c>
    </row>
    <row r="2" spans="1:8">
      <c r="A2" s="4" t="s">
        <v>399</v>
      </c>
    </row>
    <row r="3" spans="1:8">
      <c r="A3" s="4" t="s">
        <v>557</v>
      </c>
      <c r="B3" s="6" t="n">
        <v>776144</v>
      </c>
    </row>
    <row r="4" spans="1:8">
      <c r="A4" s="4" t="s">
        <v>558</v>
      </c>
      <c r="B4" s="8" t="n">
        <v>9.18</v>
      </c>
    </row>
    <row r="5" spans="1:8">
      <c r="A5" s="4" t="s">
        <v>559</v>
      </c>
      <c r="B5" s="7" t="n">
        <v>7125000</v>
      </c>
    </row>
    <row r="6" spans="1:8">
      <c r="A6" s="4" t="s">
        <v>560</v>
      </c>
    </row>
    <row r="7" spans="1:8">
      <c r="A7" s="4" t="s">
        <v>561</v>
      </c>
      <c r="B7" s="4" t="s">
        <v>562</v>
      </c>
      <c r="H7" s="4" t="s">
        <v>563</v>
      </c>
    </row>
    <row r="8" spans="1:8">
      <c r="A8" s="4" t="s">
        <v>564</v>
      </c>
    </row>
    <row r="9" spans="1:8">
      <c r="A9" s="4" t="s">
        <v>565</v>
      </c>
      <c r="B9" s="7" t="n">
        <v>29795910</v>
      </c>
    </row>
    <row r="10" spans="1:8">
      <c r="A10" s="4" t="s">
        <v>566</v>
      </c>
    </row>
    <row r="11" spans="1:8">
      <c r="A11" s="4" t="s">
        <v>565</v>
      </c>
      <c r="B11" s="6" t="n">
        <v>31831910</v>
      </c>
    </row>
    <row r="12" spans="1:8">
      <c r="A12" s="4" t="s">
        <v>567</v>
      </c>
      <c r="B12" s="6" t="n">
        <v>407000</v>
      </c>
    </row>
    <row r="13" spans="1:8">
      <c r="A13" s="4" t="s">
        <v>568</v>
      </c>
      <c r="B13" s="6" t="n">
        <v>573000</v>
      </c>
    </row>
    <row r="14" spans="1:8">
      <c r="A14" s="4" t="s">
        <v>569</v>
      </c>
      <c r="B14" s="6" t="n">
        <v>166000</v>
      </c>
    </row>
    <row r="15" spans="1:8">
      <c r="A15" s="4" t="s">
        <v>570</v>
      </c>
      <c r="B15" s="6" t="n">
        <v>3194000</v>
      </c>
    </row>
    <row r="16" spans="1:8">
      <c r="A16" s="4" t="s">
        <v>571</v>
      </c>
      <c r="B16" s="6" t="n">
        <v>1324000</v>
      </c>
    </row>
    <row r="17" spans="1:8">
      <c r="A17" s="4" t="s">
        <v>572</v>
      </c>
      <c r="B17" s="6" t="n">
        <v>1870000</v>
      </c>
    </row>
    <row r="18" spans="1:8">
      <c r="A18" s="4" t="s">
        <v>573</v>
      </c>
      <c r="B18" s="6" t="n">
        <v>362000</v>
      </c>
    </row>
    <row r="19" spans="1:8">
      <c r="A19" s="4" t="s">
        <v>574</v>
      </c>
      <c r="B19" s="6" t="n">
        <v>1508000</v>
      </c>
    </row>
    <row r="20" spans="1:8">
      <c r="A20" s="4" t="s">
        <v>575</v>
      </c>
    </row>
    <row r="21" spans="1:8">
      <c r="A21" s="4" t="s">
        <v>576</v>
      </c>
      <c r="D21" s="7" t="n">
        <v>1116000</v>
      </c>
      <c r="F21" s="7" t="n">
        <v>1208000</v>
      </c>
    </row>
    <row r="22" spans="1:8">
      <c r="A22" s="4" t="s">
        <v>399</v>
      </c>
    </row>
    <row r="23" spans="1:8">
      <c r="A23" s="4" t="s">
        <v>577</v>
      </c>
      <c r="C23" s="7" t="n">
        <v>850000</v>
      </c>
    </row>
    <row r="24" spans="1:8">
      <c r="A24" s="4" t="s">
        <v>578</v>
      </c>
      <c r="B24" s="6" t="n">
        <v>649869</v>
      </c>
    </row>
    <row r="25" spans="1:8">
      <c r="A25" s="4" t="s">
        <v>576</v>
      </c>
      <c r="B25" s="6" t="n">
        <v>28638000</v>
      </c>
    </row>
    <row r="26" spans="1:8">
      <c r="A26" s="4" t="s">
        <v>579</v>
      </c>
      <c r="B26" s="6" t="n">
        <v>28472000</v>
      </c>
    </row>
    <row r="27" spans="1:8">
      <c r="A27" s="4" t="s">
        <v>573</v>
      </c>
      <c r="B27" s="7" t="n">
        <v>362000</v>
      </c>
      <c r="C27" s="7" t="n">
        <v>213157</v>
      </c>
      <c r="D27" s="7" t="n">
        <v>101238</v>
      </c>
      <c r="E27" s="7" t="n">
        <v>124583</v>
      </c>
      <c r="F27" s="7" t="n">
        <v>175342</v>
      </c>
      <c r="G27" s="7" t="n">
        <v>3023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79</v>
      </c>
      <c r="D1" s="2" t="s">
        <v>1</v>
      </c>
    </row>
    <row r="2" spans="1:5">
      <c r="B2" s="2" t="s">
        <v>2</v>
      </c>
      <c r="C2" s="2" t="s">
        <v>80</v>
      </c>
      <c r="D2" s="2" t="s">
        <v>2</v>
      </c>
      <c r="E2" s="2" t="s">
        <v>80</v>
      </c>
    </row>
    <row r="3" spans="1:5">
      <c r="A3" s="4" t="s">
        <v>581</v>
      </c>
      <c r="B3" s="7" t="n">
        <v>498912</v>
      </c>
      <c r="C3" s="7" t="n">
        <v>1201159</v>
      </c>
      <c r="D3" s="7" t="n">
        <v>575605</v>
      </c>
      <c r="E3" s="7" t="n">
        <v>1323648</v>
      </c>
    </row>
    <row r="4" spans="1:5">
      <c r="A4" s="4" t="s">
        <v>582</v>
      </c>
      <c r="B4" s="6" t="n">
        <v>-42422</v>
      </c>
      <c r="C4" s="6" t="n">
        <v>-147664</v>
      </c>
      <c r="D4" s="6" t="n">
        <v>-134325</v>
      </c>
      <c r="E4" s="6" t="n">
        <v>-309968</v>
      </c>
    </row>
    <row r="5" spans="1:5">
      <c r="A5" s="4" t="s">
        <v>583</v>
      </c>
      <c r="B5" s="4" t="s">
        <v>41</v>
      </c>
      <c r="C5" s="4" t="s">
        <v>41</v>
      </c>
      <c r="D5" s="4" t="s">
        <v>41</v>
      </c>
      <c r="E5" s="6" t="n">
        <v>-19810</v>
      </c>
    </row>
    <row r="6" spans="1:5">
      <c r="A6" s="4" t="s">
        <v>584</v>
      </c>
      <c r="B6" s="4" t="s">
        <v>41</v>
      </c>
      <c r="C6" s="6" t="n">
        <v>-266225</v>
      </c>
      <c r="D6" s="6" t="n">
        <v>-44417</v>
      </c>
      <c r="E6" s="6" t="n">
        <v>-266225</v>
      </c>
    </row>
    <row r="7" spans="1:5">
      <c r="A7" s="4" t="s">
        <v>585</v>
      </c>
      <c r="B7" s="6" t="n">
        <v>23345</v>
      </c>
      <c r="C7" s="6" t="n">
        <v>28883</v>
      </c>
      <c r="D7" s="6" t="n">
        <v>82972</v>
      </c>
      <c r="E7" s="6" t="n">
        <v>88508</v>
      </c>
    </row>
    <row r="8" spans="1:5">
      <c r="A8" s="4" t="s">
        <v>586</v>
      </c>
      <c r="B8" s="7" t="n">
        <v>479835</v>
      </c>
      <c r="C8" s="7" t="n">
        <v>816153</v>
      </c>
      <c r="D8" s="7" t="n">
        <v>479835</v>
      </c>
      <c r="E8" s="7" t="n">
        <v>8161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7</v>
      </c>
      <c r="B1" s="2" t="s">
        <v>79</v>
      </c>
      <c r="D1" s="2" t="s">
        <v>1</v>
      </c>
    </row>
    <row r="2" spans="1:5">
      <c r="B2" s="2" t="s">
        <v>2</v>
      </c>
      <c r="C2" s="2" t="s">
        <v>80</v>
      </c>
      <c r="D2" s="2" t="s">
        <v>2</v>
      </c>
      <c r="E2" s="2" t="s">
        <v>80</v>
      </c>
    </row>
    <row r="3" spans="1:5">
      <c r="A3" s="4" t="s">
        <v>581</v>
      </c>
      <c r="B3" s="7" t="n">
        <v>124583</v>
      </c>
      <c r="C3" s="7" t="n">
        <v>302375</v>
      </c>
      <c r="D3" s="7" t="n">
        <v>175342</v>
      </c>
      <c r="E3" s="7" t="n">
        <v>362000</v>
      </c>
    </row>
    <row r="4" spans="1:5">
      <c r="A4" s="4" t="s">
        <v>588</v>
      </c>
      <c r="B4" s="4" t="s">
        <v>41</v>
      </c>
      <c r="C4" s="6" t="n">
        <v>4186</v>
      </c>
      <c r="D4" s="6" t="n">
        <v>8868</v>
      </c>
      <c r="E4" s="6" t="n">
        <v>4186</v>
      </c>
    </row>
    <row r="5" spans="1:5">
      <c r="A5" s="4" t="s">
        <v>589</v>
      </c>
      <c r="B5" s="6" t="n">
        <v>-23345</v>
      </c>
      <c r="C5" s="6" t="n">
        <v>-28883</v>
      </c>
      <c r="D5" s="6" t="n">
        <v>-82972</v>
      </c>
      <c r="E5" s="6" t="n">
        <v>-88508</v>
      </c>
    </row>
    <row r="6" spans="1:5">
      <c r="A6" s="4" t="s">
        <v>590</v>
      </c>
      <c r="B6" s="4" t="s">
        <v>41</v>
      </c>
      <c r="C6" s="6" t="n">
        <v>-64521</v>
      </c>
      <c r="D6" s="4" t="s">
        <v>41</v>
      </c>
      <c r="E6" s="6" t="n">
        <v>-64521</v>
      </c>
    </row>
    <row r="7" spans="1:5">
      <c r="A7" s="4" t="s">
        <v>586</v>
      </c>
      <c r="B7" s="7" t="n">
        <v>101238</v>
      </c>
      <c r="C7" s="7" t="n">
        <v>213157</v>
      </c>
      <c r="D7" s="7" t="n">
        <v>101238</v>
      </c>
      <c r="E7" s="7" t="n">
        <v>2131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s>
  <sheetData>
    <row r="1" spans="1:5">
      <c r="A1" s="1" t="s">
        <v>591</v>
      </c>
      <c r="B1" s="2" t="s">
        <v>279</v>
      </c>
      <c r="C1" s="2" t="s">
        <v>592</v>
      </c>
      <c r="D1" s="2" t="s">
        <v>280</v>
      </c>
      <c r="E1" s="2" t="s">
        <v>282</v>
      </c>
    </row>
    <row r="2" spans="1:5">
      <c r="A2" s="4" t="s">
        <v>283</v>
      </c>
    </row>
    <row r="3" spans="1:5">
      <c r="A3" s="4" t="s">
        <v>593</v>
      </c>
      <c r="B3" s="6" t="n">
        <v>190716</v>
      </c>
    </row>
    <row r="4" spans="1:5">
      <c r="A4" s="4" t="s">
        <v>285</v>
      </c>
    </row>
    <row r="5" spans="1:5">
      <c r="A5" s="4" t="s">
        <v>286</v>
      </c>
      <c r="B5" s="9" t="n">
        <v>1.1921</v>
      </c>
    </row>
    <row r="6" spans="1:5">
      <c r="A6" s="4" t="s">
        <v>287</v>
      </c>
    </row>
    <row r="7" spans="1:5">
      <c r="A7" s="4" t="s">
        <v>594</v>
      </c>
      <c r="C7" s="10" t="n">
        <v>-29.5</v>
      </c>
    </row>
    <row r="8" spans="1:5">
      <c r="A8" s="4" t="s">
        <v>595</v>
      </c>
      <c r="B8" s="10" t="n">
        <v>23.8</v>
      </c>
    </row>
    <row r="9" spans="1:5">
      <c r="A9" s="4" t="s">
        <v>289</v>
      </c>
      <c r="B9" s="6" t="n">
        <v>2383950</v>
      </c>
    </row>
    <row r="10" spans="1:5">
      <c r="A10" s="4" t="s">
        <v>290</v>
      </c>
      <c r="B10" s="7" t="n">
        <v>10</v>
      </c>
    </row>
    <row r="11" spans="1:5">
      <c r="A11" s="4" t="s">
        <v>596</v>
      </c>
      <c r="C11" s="10" t="n">
        <v>-29.5</v>
      </c>
    </row>
    <row r="12" spans="1:5">
      <c r="A12" s="4" t="s">
        <v>594</v>
      </c>
      <c r="D12" s="10" t="n">
        <v>55.2</v>
      </c>
    </row>
    <row r="13" spans="1:5">
      <c r="A13" s="4" t="s">
        <v>290</v>
      </c>
      <c r="E13" s="7" t="n">
        <v>10</v>
      </c>
    </row>
    <row r="14" spans="1:5">
      <c r="A14" s="4" t="s">
        <v>596</v>
      </c>
      <c r="D14" s="11" t="n">
        <v>62.5</v>
      </c>
    </row>
    <row r="15" spans="1:5">
      <c r="A15" s="4" t="s">
        <v>597</v>
      </c>
      <c r="D15" s="10" t="n">
        <v>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3</v>
      </c>
      <c r="B1" s="2" t="s">
        <v>1</v>
      </c>
    </row>
    <row r="2" spans="1:3">
      <c r="B2" s="2" t="s">
        <v>2</v>
      </c>
      <c r="C2" s="2" t="s">
        <v>80</v>
      </c>
    </row>
    <row r="3" spans="1:3">
      <c r="A3" s="4" t="s">
        <v>134</v>
      </c>
    </row>
    <row r="4" spans="1:3">
      <c r="A4" s="3" t="s">
        <v>135</v>
      </c>
    </row>
    <row r="5" spans="1:3">
      <c r="A5" s="4" t="s">
        <v>136</v>
      </c>
      <c r="B5" s="7" t="n">
        <v>610230</v>
      </c>
      <c r="C5" s="7" t="n">
        <v>655777</v>
      </c>
    </row>
    <row r="6" spans="1:3">
      <c r="A6" s="4" t="s">
        <v>137</v>
      </c>
    </row>
    <row r="7" spans="1:3">
      <c r="A7" s="3" t="s">
        <v>135</v>
      </c>
    </row>
    <row r="8" spans="1:3">
      <c r="A8" s="4" t="s">
        <v>136</v>
      </c>
      <c r="B8" s="6" t="n">
        <v>26921</v>
      </c>
      <c r="C8" s="6" t="n">
        <v>47379</v>
      </c>
    </row>
    <row r="9" spans="1:3">
      <c r="A9" s="4" t="s">
        <v>122</v>
      </c>
      <c r="B9" s="6" t="n">
        <v>1053484</v>
      </c>
      <c r="C9" s="6" t="n">
        <v>523669</v>
      </c>
    </row>
    <row r="10" spans="1:3">
      <c r="A10" s="4" t="s">
        <v>138</v>
      </c>
      <c r="B10" s="6" t="n">
        <v>178279</v>
      </c>
      <c r="C10" s="6" t="n">
        <v>165740</v>
      </c>
    </row>
    <row r="11" spans="1:3">
      <c r="A11" s="4" t="s">
        <v>94</v>
      </c>
      <c r="B11" s="6" t="n">
        <v>302500</v>
      </c>
      <c r="C11" s="6" t="n">
        <v>220000</v>
      </c>
    </row>
    <row r="12" spans="1:3">
      <c r="A12" s="4" t="s">
        <v>139</v>
      </c>
      <c r="B12" s="6" t="n">
        <v>484450</v>
      </c>
      <c r="C12" s="6" t="n">
        <v>115195</v>
      </c>
    </row>
    <row r="13" spans="1:3">
      <c r="A13" s="4" t="s">
        <v>140</v>
      </c>
      <c r="B13" s="6" t="n">
        <v>493126</v>
      </c>
      <c r="C13" s="6" t="n">
        <v>535220</v>
      </c>
    </row>
    <row r="14" spans="1:3">
      <c r="A14" s="4" t="s">
        <v>141</v>
      </c>
      <c r="B14" s="6" t="n">
        <v>-5157</v>
      </c>
      <c r="C14" s="6" t="n">
        <v>-19591</v>
      </c>
    </row>
    <row r="15" spans="1:3">
      <c r="A15" s="4" t="s">
        <v>142</v>
      </c>
      <c r="B15" s="6" t="n">
        <v>-12746064</v>
      </c>
      <c r="C15" s="6" t="n">
        <v>-5075975</v>
      </c>
    </row>
    <row r="16" spans="1:3">
      <c r="A16" s="4" t="s">
        <v>143</v>
      </c>
      <c r="B16" s="6" t="n">
        <v>12365680</v>
      </c>
      <c r="C16" s="6" t="n">
        <v>5112792</v>
      </c>
    </row>
    <row r="17" spans="1:3">
      <c r="A17" s="4" t="s">
        <v>144</v>
      </c>
      <c r="B17" s="6" t="n">
        <v>-330316</v>
      </c>
      <c r="C17" s="6" t="n">
        <v>-138817</v>
      </c>
    </row>
    <row r="18" spans="1:3">
      <c r="A18" s="4" t="s">
        <v>145</v>
      </c>
      <c r="B18" s="6" t="n">
        <v>-42433</v>
      </c>
      <c r="C18" s="6" t="n">
        <v>-7402</v>
      </c>
    </row>
    <row r="19" spans="1:3">
      <c r="A19" s="4" t="s">
        <v>146</v>
      </c>
      <c r="B19" s="6" t="n">
        <v>-183491</v>
      </c>
      <c r="C19" s="6" t="n">
        <v>-215907</v>
      </c>
    </row>
    <row r="20" spans="1:3">
      <c r="A20" s="4" t="s">
        <v>147</v>
      </c>
      <c r="B20" s="6" t="n">
        <v>28551</v>
      </c>
      <c r="C20" s="6" t="n">
        <v>75490</v>
      </c>
    </row>
    <row r="21" spans="1:3">
      <c r="A21" s="4" t="s">
        <v>148</v>
      </c>
      <c r="B21" s="6" t="n">
        <v>-1680</v>
      </c>
      <c r="C21" s="6" t="n">
        <v>2399</v>
      </c>
    </row>
    <row r="22" spans="1:3">
      <c r="A22" s="4" t="s">
        <v>149</v>
      </c>
      <c r="B22" s="6" t="n">
        <v>44258</v>
      </c>
      <c r="C22" s="6" t="n">
        <v>41981</v>
      </c>
    </row>
    <row r="23" spans="1:3">
      <c r="A23" s="4" t="s">
        <v>150</v>
      </c>
      <c r="B23" s="6" t="n">
        <v>3304</v>
      </c>
      <c r="C23" s="6" t="n">
        <v>6413</v>
      </c>
    </row>
    <row r="24" spans="1:3">
      <c r="A24" s="4" t="s">
        <v>151</v>
      </c>
      <c r="B24" s="6" t="n">
        <v>4371</v>
      </c>
      <c r="C24" s="6" t="n">
        <v>7727</v>
      </c>
    </row>
    <row r="25" spans="1:3">
      <c r="A25" s="4" t="s">
        <v>152</v>
      </c>
      <c r="B25" s="6" t="n">
        <v>69000</v>
      </c>
      <c r="C25" s="6" t="n">
        <v>87000</v>
      </c>
    </row>
    <row r="26" spans="1:3">
      <c r="A26" s="4" t="s">
        <v>153</v>
      </c>
      <c r="B26" s="6" t="n">
        <v>90729</v>
      </c>
      <c r="C26" s="6" t="n">
        <v>115835</v>
      </c>
    </row>
    <row r="27" spans="1:3">
      <c r="A27" s="4" t="s">
        <v>154</v>
      </c>
      <c r="B27" s="6" t="n">
        <v>-53000</v>
      </c>
      <c r="C27" s="6" t="n">
        <v>-82000</v>
      </c>
    </row>
    <row r="28" spans="1:3">
      <c r="A28" s="4" t="s">
        <v>155</v>
      </c>
      <c r="B28" s="6" t="n">
        <v>2777</v>
      </c>
    </row>
    <row r="29" spans="1:3">
      <c r="A29" s="4" t="s">
        <v>156</v>
      </c>
      <c r="B29" s="6" t="n">
        <v>-37287</v>
      </c>
      <c r="C29" s="6" t="n">
        <v>-35805</v>
      </c>
    </row>
    <row r="30" spans="1:3">
      <c r="A30" s="4" t="s">
        <v>157</v>
      </c>
      <c r="B30" s="6" t="n">
        <v>-24608</v>
      </c>
      <c r="C30" s="6" t="n">
        <v>57546</v>
      </c>
    </row>
    <row r="31" spans="1:3">
      <c r="A31" s="4" t="s">
        <v>158</v>
      </c>
      <c r="B31" s="6" t="n">
        <v>-1296435</v>
      </c>
      <c r="C31" s="6" t="n">
        <v>402798</v>
      </c>
    </row>
    <row r="32" spans="1:3">
      <c r="A32" s="4" t="s">
        <v>159</v>
      </c>
      <c r="B32" s="6" t="n">
        <v>-449093</v>
      </c>
      <c r="C32" s="6" t="n">
        <v>-801265</v>
      </c>
    </row>
    <row r="33" spans="1:3">
      <c r="A33" s="4" t="s">
        <v>160</v>
      </c>
      <c r="B33" s="6" t="n">
        <v>-49055</v>
      </c>
      <c r="C33" s="6" t="n">
        <v>1093043</v>
      </c>
    </row>
    <row r="34" spans="1:3">
      <c r="A34" s="4" t="s">
        <v>161</v>
      </c>
      <c r="B34" s="6" t="n">
        <v>-3806910</v>
      </c>
      <c r="C34" s="6" t="n">
        <v>-9481877</v>
      </c>
    </row>
    <row r="35" spans="1:3">
      <c r="A35" s="4" t="s">
        <v>162</v>
      </c>
      <c r="B35" s="6" t="n">
        <v>6521328</v>
      </c>
      <c r="C35" s="6" t="n">
        <v>11206110</v>
      </c>
    </row>
    <row r="36" spans="1:3">
      <c r="A36" s="4" t="s">
        <v>163</v>
      </c>
      <c r="B36" s="6" t="n">
        <v>604800</v>
      </c>
      <c r="C36" s="6" t="n">
        <v>422553</v>
      </c>
    </row>
    <row r="37" spans="1:3">
      <c r="A37" s="4" t="s">
        <v>164</v>
      </c>
      <c r="B37" s="4" t="s">
        <v>41</v>
      </c>
      <c r="C37" s="6" t="n">
        <v>205861</v>
      </c>
    </row>
    <row r="38" spans="1:3">
      <c r="A38" s="4" t="s">
        <v>165</v>
      </c>
      <c r="B38" s="6" t="n">
        <v>-15380158</v>
      </c>
      <c r="C38" s="6" t="n">
        <v>1844187</v>
      </c>
    </row>
    <row r="39" spans="1:3">
      <c r="A39" s="4" t="s">
        <v>166</v>
      </c>
      <c r="B39" s="6" t="n">
        <v>-52747000</v>
      </c>
      <c r="C39" s="6" t="n">
        <v>-4006000</v>
      </c>
    </row>
    <row r="40" spans="1:3">
      <c r="A40" s="4" t="s">
        <v>167</v>
      </c>
      <c r="B40" s="6" t="n">
        <v>490062</v>
      </c>
      <c r="C40" s="6" t="n">
        <v>1218318</v>
      </c>
    </row>
    <row r="41" spans="1:3">
      <c r="A41" s="4" t="s">
        <v>168</v>
      </c>
      <c r="B41" s="6" t="n">
        <v>22805</v>
      </c>
      <c r="C41" s="6" t="n">
        <v>102629</v>
      </c>
    </row>
    <row r="42" spans="1:3">
      <c r="A42" s="4" t="s">
        <v>169</v>
      </c>
      <c r="B42" s="6" t="n">
        <v>-16489</v>
      </c>
      <c r="C42" s="6" t="n">
        <v>-192894</v>
      </c>
    </row>
    <row r="43" spans="1:3">
      <c r="A43" s="4" t="s">
        <v>170</v>
      </c>
      <c r="B43" s="6" t="n">
        <v>-64311562</v>
      </c>
      <c r="C43" s="6" t="n">
        <v>1318887</v>
      </c>
    </row>
    <row r="44" spans="1:3">
      <c r="A44" s="4" t="s">
        <v>171</v>
      </c>
      <c r="B44" s="6" t="n">
        <v>55205102</v>
      </c>
      <c r="C44" s="6" t="n">
        <v>-390208</v>
      </c>
    </row>
    <row r="45" spans="1:3">
      <c r="A45" s="4" t="s">
        <v>172</v>
      </c>
      <c r="B45" s="6" t="n">
        <v>10000000</v>
      </c>
      <c r="C45" s="4" t="s">
        <v>41</v>
      </c>
    </row>
    <row r="46" spans="1:3">
      <c r="A46" s="4" t="s">
        <v>173</v>
      </c>
      <c r="B46" s="6" t="n">
        <v>-3511197</v>
      </c>
      <c r="C46" s="6" t="n">
        <v>-2811033</v>
      </c>
    </row>
    <row r="47" spans="1:3">
      <c r="A47" s="4" t="s">
        <v>174</v>
      </c>
      <c r="B47" s="4" t="s">
        <v>41</v>
      </c>
      <c r="C47" s="4" t="s">
        <v>41</v>
      </c>
    </row>
    <row r="48" spans="1:3">
      <c r="A48" s="4" t="s">
        <v>175</v>
      </c>
      <c r="B48" s="6" t="n">
        <v>61693905</v>
      </c>
      <c r="C48" s="6" t="n">
        <v>-3201241</v>
      </c>
    </row>
    <row r="49" spans="1:3">
      <c r="A49" s="4" t="s">
        <v>176</v>
      </c>
      <c r="B49" s="6" t="n">
        <v>-2666712</v>
      </c>
      <c r="C49" s="6" t="n">
        <v>-789311</v>
      </c>
    </row>
    <row r="50" spans="1:3">
      <c r="A50" s="4" t="s">
        <v>177</v>
      </c>
      <c r="B50" s="6" t="n">
        <v>7135719</v>
      </c>
      <c r="C50" s="6" t="n">
        <v>5193235</v>
      </c>
    </row>
    <row r="51" spans="1:3">
      <c r="A51" s="4" t="s">
        <v>178</v>
      </c>
      <c r="B51" s="6" t="n">
        <v>4469007</v>
      </c>
      <c r="C51" s="6" t="n">
        <v>4403924</v>
      </c>
    </row>
    <row r="52" spans="1:3">
      <c r="A52" s="4" t="s">
        <v>179</v>
      </c>
      <c r="C52" s="6" t="n">
        <v>-48000</v>
      </c>
    </row>
    <row r="53" spans="1:3">
      <c r="A53" s="3" t="s">
        <v>180</v>
      </c>
    </row>
    <row r="54" spans="1:3">
      <c r="A54" s="4" t="s">
        <v>181</v>
      </c>
      <c r="B54" s="6" t="n">
        <v>235190</v>
      </c>
      <c r="C54" s="6" t="n">
        <v>991679</v>
      </c>
    </row>
    <row r="55" spans="1:3">
      <c r="A55" s="4" t="s">
        <v>182</v>
      </c>
      <c r="B55" s="6" t="n">
        <v>46000</v>
      </c>
      <c r="C55" s="6" t="n">
        <v>73100</v>
      </c>
    </row>
    <row r="56" spans="1:3">
      <c r="A56" s="4" t="s">
        <v>183</v>
      </c>
      <c r="B56" s="6" t="n">
        <v>128000</v>
      </c>
      <c r="C56" s="4" t="s">
        <v>41</v>
      </c>
    </row>
    <row r="57" spans="1:3">
      <c r="A57" s="4" t="s">
        <v>184</v>
      </c>
      <c r="B57" s="7" t="n">
        <v>184906</v>
      </c>
      <c r="C57" s="7" t="n">
        <v>381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 C</vt:lpstr>
      <vt:lpstr>Consolidated Balance Sheets ( 3</vt:lpstr>
      <vt:lpstr>Consolidated Statements of Oper</vt:lpstr>
      <vt:lpstr>Consolidated Statements of Comp</vt:lpstr>
      <vt:lpstr>Consolidated Statements of Cash</vt:lpstr>
      <vt:lpstr>Note 1 - Nature of Business</vt:lpstr>
      <vt:lpstr>Note 2 - Basis of Presentation</vt:lpstr>
      <vt:lpstr>Note 3 - Use of Estimates</vt:lpstr>
      <vt:lpstr>Note 4 - Critical Accounting Po</vt:lpstr>
      <vt:lpstr>Note 5 - Earnings Per Share</vt:lpstr>
      <vt:lpstr>Note 6 - Employee Stock Ownersh</vt:lpstr>
      <vt:lpstr>Note 7 - Investment Securities</vt:lpstr>
      <vt:lpstr>Note 8 - Loans and Allowance fo</vt:lpstr>
      <vt:lpstr>Note 9 - Stock Compensation</vt:lpstr>
      <vt:lpstr>Note 10 - Recent Accounting Dev</vt:lpstr>
      <vt:lpstr>Note 11 - Fair Value Measuremen</vt:lpstr>
      <vt:lpstr>Note 12 - Acquisition</vt:lpstr>
      <vt:lpstr>Note 13 - Subsequent Events</vt:lpstr>
      <vt:lpstr>Significant Accounting Policies</vt:lpstr>
      <vt:lpstr>Note 5 - Earnings Per Share (Ta</vt:lpstr>
      <vt:lpstr>Note 6 - Employee Stock Owner22</vt:lpstr>
      <vt:lpstr>Note 7 - Investment Securities </vt:lpstr>
      <vt:lpstr>Note 8 - Loans and Allowance 24</vt:lpstr>
      <vt:lpstr>Note 11 - Fair Value Measurem25</vt:lpstr>
      <vt:lpstr>Note 12 - Acquisition (Tables)</vt:lpstr>
      <vt:lpstr>Note 1 - Nature of Business (De</vt:lpstr>
      <vt:lpstr>Note 5 - Earnings Per Share - E</vt:lpstr>
      <vt:lpstr>Note 6 - Employee Stock Owner29</vt:lpstr>
      <vt:lpstr>Note 6 - Employee Stock Owner30</vt:lpstr>
      <vt:lpstr>Note 7 - Investment Securitie31</vt:lpstr>
      <vt:lpstr>Note 7 - Investment Securitie32</vt:lpstr>
      <vt:lpstr>Note 7 - Investment Securitie33</vt:lpstr>
      <vt:lpstr>Note 7 - Investment Securitie34</vt:lpstr>
      <vt:lpstr>Note 8 - Loans and Allowance 35</vt:lpstr>
      <vt:lpstr>Note 8 - Loans and Allowance 36</vt:lpstr>
      <vt:lpstr>Note 8 - Loans and Allowance 37</vt:lpstr>
      <vt:lpstr>Note 8 - Loans and Allowance 38</vt:lpstr>
      <vt:lpstr>Note 8 - Loans and Allowance 39</vt:lpstr>
      <vt:lpstr>Note 8 - Loans and Allowance 40</vt:lpstr>
      <vt:lpstr>Note 8 - Loans and Allowance 41</vt:lpstr>
      <vt:lpstr>Note 8 - Loans and Allowance 42</vt:lpstr>
      <vt:lpstr>Note 8 - Loans and Allowance 43</vt:lpstr>
      <vt:lpstr>Note 8 - Loans and Allowance 44</vt:lpstr>
      <vt:lpstr>Note 8 - Loans and Allowance 45</vt:lpstr>
      <vt:lpstr>Note 9 - Stock Compensation (De</vt:lpstr>
      <vt:lpstr>Note 11 - Fair Value Measurem47</vt:lpstr>
      <vt:lpstr>Note 11 - Fair Value Measurem48</vt:lpstr>
      <vt:lpstr>Note 11 - Fair Value Measurem49</vt:lpstr>
      <vt:lpstr>Note 11 - Fair Value Measurem50</vt:lpstr>
      <vt:lpstr>Note 11 - Fair Value Measurem51</vt:lpstr>
      <vt:lpstr>Note 12 - Acquisition (Details </vt:lpstr>
      <vt:lpstr>Note 12 - Acquisition - Loans A</vt:lpstr>
      <vt:lpstr>Note 12 - Acquisition - Accreta</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0:32Z</dcterms:created>
  <dcterms:modified xmlns:dcterms="http://purl.org/dc/terms/" xmlns:xsi="http://www.w3.org/2001/XMLSchema-instance" xsi:type="dcterms:W3CDTF">2016-11-14T14:40:32Z</dcterms:modified>
  <dc:title xmlns:dc="http://purl.org/dc/elements/1.1/">Untitled</dc:title>
  <dc:description xmlns:dc="http://purl.org/dc/elements/1.1/"/>
  <dc:subject xmlns:dc="http://purl.org/dc/elements/1.1/"/>
  <cp:keywords/>
  <cp:category/>
</cp:coreProperties>
</file>